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The Company And Nature Of Busin"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id Expenses And Other"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Income Taxes And Tax Status" sheetId="16" state="visible" r:id="rId16"/>
    <sheet xmlns:r="http://schemas.openxmlformats.org/officeDocument/2006/relationships" name="Share-Based Compensation" sheetId="17" state="visible" r:id="rId17"/>
    <sheet xmlns:r="http://schemas.openxmlformats.org/officeDocument/2006/relationships" name="Stock Authorization And Issuanc" sheetId="18" state="visible" r:id="rId18"/>
    <sheet xmlns:r="http://schemas.openxmlformats.org/officeDocument/2006/relationships" name="Shareholder Protection Rights A"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Concentrations Of Credit Risk" sheetId="22" state="visible" r:id="rId22"/>
    <sheet xmlns:r="http://schemas.openxmlformats.org/officeDocument/2006/relationships" name="Fair Value Measurements"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epaid Expenses And Other (Tab"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Income Taxes And Tax Status (Ta" sheetId="31" state="visible" r:id="rId31"/>
    <sheet xmlns:r="http://schemas.openxmlformats.org/officeDocument/2006/relationships" name="Share-Based Compensation (Table" sheetId="32" state="visible" r:id="rId32"/>
    <sheet xmlns:r="http://schemas.openxmlformats.org/officeDocument/2006/relationships" name="Stock Authorization And Issua33"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Liquidity And Going Concern (De"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ies (Details)" sheetId="39" state="visible" r:id="rId39"/>
    <sheet xmlns:r="http://schemas.openxmlformats.org/officeDocument/2006/relationships" name="Prepaid Expenses And Other (Det" sheetId="40" state="visible" r:id="rId40"/>
    <sheet xmlns:r="http://schemas.openxmlformats.org/officeDocument/2006/relationships" name="Property And Equipment, Net (Na" sheetId="41" state="visible" r:id="rId41"/>
    <sheet xmlns:r="http://schemas.openxmlformats.org/officeDocument/2006/relationships" name="Property And Equipment, Net (Sc" sheetId="42" state="visible" r:id="rId42"/>
    <sheet xmlns:r="http://schemas.openxmlformats.org/officeDocument/2006/relationships" name="Intangible Assets (Schedule Of " sheetId="43" state="visible" r:id="rId43"/>
    <sheet xmlns:r="http://schemas.openxmlformats.org/officeDocument/2006/relationships" name="Intangible Assets (Schedule O44" sheetId="44" state="visible" r:id="rId44"/>
    <sheet xmlns:r="http://schemas.openxmlformats.org/officeDocument/2006/relationships" name="Intangible Assets (Schedule O45" sheetId="45" state="visible" r:id="rId45"/>
    <sheet xmlns:r="http://schemas.openxmlformats.org/officeDocument/2006/relationships" name="Long-Term Debt (Details)" sheetId="46" state="visible" r:id="rId46"/>
    <sheet xmlns:r="http://schemas.openxmlformats.org/officeDocument/2006/relationships" name="Income Taxes And Tax Status (Na" sheetId="47" state="visible" r:id="rId47"/>
    <sheet xmlns:r="http://schemas.openxmlformats.org/officeDocument/2006/relationships" name="Income Taxes And Tax Status (Sc" sheetId="48" state="visible" r:id="rId48"/>
    <sheet xmlns:r="http://schemas.openxmlformats.org/officeDocument/2006/relationships" name="Income Taxes And Tax Status (49" sheetId="49" state="visible" r:id="rId49"/>
    <sheet xmlns:r="http://schemas.openxmlformats.org/officeDocument/2006/relationships" name="Share-Based Compensation (Narra" sheetId="50" state="visible" r:id="rId50"/>
    <sheet xmlns:r="http://schemas.openxmlformats.org/officeDocument/2006/relationships" name="Share-Based Compensation (Sched" sheetId="51" state="visible" r:id="rId51"/>
    <sheet xmlns:r="http://schemas.openxmlformats.org/officeDocument/2006/relationships" name="Share-Based Compensation (Summa" sheetId="52" state="visible" r:id="rId52"/>
    <sheet xmlns:r="http://schemas.openxmlformats.org/officeDocument/2006/relationships" name="Share-Based Compensation (Sum53" sheetId="53" state="visible" r:id="rId53"/>
    <sheet xmlns:r="http://schemas.openxmlformats.org/officeDocument/2006/relationships" name="Share-Based Compensation (Sum54" sheetId="54" state="visible" r:id="rId54"/>
    <sheet xmlns:r="http://schemas.openxmlformats.org/officeDocument/2006/relationships" name="Share-Based Compensation (Sum55" sheetId="55" state="visible" r:id="rId55"/>
    <sheet xmlns:r="http://schemas.openxmlformats.org/officeDocument/2006/relationships" name="Stock Authorization And Issua56" sheetId="56" state="visible" r:id="rId56"/>
    <sheet xmlns:r="http://schemas.openxmlformats.org/officeDocument/2006/relationships" name="Stock Authorization And Issua57" sheetId="57" state="visible" r:id="rId57"/>
    <sheet xmlns:r="http://schemas.openxmlformats.org/officeDocument/2006/relationships" name="Shareholder Protection Right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Related Party Transactions (Det" sheetId="61" state="visible" r:id="rId61"/>
    <sheet xmlns:r="http://schemas.openxmlformats.org/officeDocument/2006/relationships" name="Fair Value Measurements (Narrat" sheetId="62" state="visible" r:id="rId62"/>
    <sheet xmlns:r="http://schemas.openxmlformats.org/officeDocument/2006/relationships" name="Fair Value Measurements (Schedu" sheetId="63" state="visible" r:id="rId63"/>
    <sheet xmlns:r="http://schemas.openxmlformats.org/officeDocument/2006/relationships" name="Fair Value Measurements (Change" sheetId="64" state="visible" r:id="rId64"/>
    <sheet xmlns:r="http://schemas.openxmlformats.org/officeDocument/2006/relationships" name="Schedule II - Valuation And Q65" sheetId="65" state="visible" r:id="rId65"/>
  </sheets>
  <definedNames/>
  <calcPr calcId="124519" fullCalcOnLoad="1"/>
</workbook>
</file>

<file path=xl/sharedStrings.xml><?xml version="1.0" encoding="utf-8"?>
<sst xmlns="http://schemas.openxmlformats.org/spreadsheetml/2006/main" uniqueCount="702">
  <si>
    <t>Document And Entity Information - USD ($)</t>
  </si>
  <si>
    <t>12 Months Ended</t>
  </si>
  <si>
    <t>Dec. 31, 2016</t>
  </si>
  <si>
    <t>Mar. 20, 2017</t>
  </si>
  <si>
    <t>Jun. 30, 2016</t>
  </si>
  <si>
    <t>Document And Entity Information [Abstract]</t>
  </si>
  <si>
    <t>Document Type</t>
  </si>
  <si>
    <t>10-K</t>
  </si>
  <si>
    <t>Document Period End Date</t>
  </si>
  <si>
    <t>Dec. 31,
		2016</t>
  </si>
  <si>
    <t>Amendment Flag</t>
  </si>
  <si>
    <t>false</t>
  </si>
  <si>
    <t>Entity Registrant Name</t>
  </si>
  <si>
    <t>PARKERVISION INC</t>
  </si>
  <si>
    <t>Entity Central Index Key</t>
  </si>
  <si>
    <t>Current Fiscal Year End Date</t>
  </si>
  <si>
    <t>--12-31</t>
  </si>
  <si>
    <t>Entity Filer Category</t>
  </si>
  <si>
    <t>Smaller Reporting Company</t>
  </si>
  <si>
    <t>Document Fiscal Year Focus</t>
  </si>
  <si>
    <t>Document Fiscal Period Focus</t>
  </si>
  <si>
    <t>FY</t>
  </si>
  <si>
    <t>Entity Common Stock, Shares Outstanding</t>
  </si>
  <si>
    <t>Entity Public Float</t>
  </si>
  <si>
    <t>Trading Symbol</t>
  </si>
  <si>
    <t>prkr</t>
  </si>
  <si>
    <t>Entity Voluntary Filers</t>
  </si>
  <si>
    <t>No</t>
  </si>
  <si>
    <t>Entity Current Reporting Status</t>
  </si>
  <si>
    <t>Yes</t>
  </si>
  <si>
    <t>Entity Well-known Seasoned Issuer</t>
  </si>
  <si>
    <t>Consolidated Balance Sheets - USD ($)</t>
  </si>
  <si>
    <t>Dec. 31, 2015</t>
  </si>
  <si>
    <t>CURRENT ASSETS:</t>
  </si>
  <si>
    <t>Cash and cash equivalents</t>
  </si>
  <si>
    <t>Restricted cash equivalents</t>
  </si>
  <si>
    <t>Available for sale securities</t>
  </si>
  <si>
    <t>Accounts receivable, net of allowance for doubtful accounts of $4,437 and $0 at December 31, 2016 and 2015, respectively</t>
  </si>
  <si>
    <t>Inventories, net</t>
  </si>
  <si>
    <t>Prepaid expenses and other</t>
  </si>
  <si>
    <t>Total current assets</t>
  </si>
  <si>
    <t>PROPERTY AND EQUIPMENT, net</t>
  </si>
  <si>
    <t>INTANGIBLE ASSETS, net</t>
  </si>
  <si>
    <t>Total assets</t>
  </si>
  <si>
    <t>CURRENT LIABILITIES:</t>
  </si>
  <si>
    <t>Accounts payable</t>
  </si>
  <si>
    <t>Accrued expenses:</t>
  </si>
  <si>
    <t>Salaries and wages</t>
  </si>
  <si>
    <t>Professional fees</t>
  </si>
  <si>
    <t>Other accrued expenses</t>
  </si>
  <si>
    <t>Notes payable, current portion</t>
  </si>
  <si>
    <t>Deferred rent, current portion</t>
  </si>
  <si>
    <t>Deferred revenue</t>
  </si>
  <si>
    <t>Total current liabilities</t>
  </si>
  <si>
    <t>LONG-TERM LIABILITES:</t>
  </si>
  <si>
    <t>Capital lease, net of current portion</t>
  </si>
  <si>
    <t>Deferred rent, net of current portion</t>
  </si>
  <si>
    <t>Secured contingent payment obligation</t>
  </si>
  <si>
    <t>Total long-term liabilities</t>
  </si>
  <si>
    <t>Total liabilities</t>
  </si>
  <si>
    <t>COMMITMENTS AND CONTINGENCIES</t>
  </si>
  <si>
    <t xml:space="preserve"> </t>
  </si>
  <si>
    <t>SHAREHOLDERS' (DEFICIT) EQUITY:</t>
  </si>
  <si>
    <t>Common stock, $.01 par value, 20,000,000 shares authorized, 13,183,036 and 11,015,180 issued and outstanding at December 31, 2016 and 2015, respectively</t>
  </si>
  <si>
    <t>Accumulated other comprehensive income (loss)</t>
  </si>
  <si>
    <t>Warrants outstanding</t>
  </si>
  <si>
    <t>Additional paid-in capital</t>
  </si>
  <si>
    <t>Accumulated deficit</t>
  </si>
  <si>
    <t>Total shareholders' (deficit) equity</t>
  </si>
  <si>
    <t>Total liabilities and shareholders' (deficit) equity</t>
  </si>
  <si>
    <t>Consolidated Balance Sheets (Parenthetical)</t>
  </si>
  <si>
    <t>Dec. 31, 2016USD ($)$ / sharesshares</t>
  </si>
  <si>
    <t>Dec. 31, 2015USD ($)$ / sharesshares</t>
  </si>
  <si>
    <t>Accounts receivable, net of allowance for doubtful accounts | $</t>
  </si>
  <si>
    <t>Common stock, par value | $ / shares</t>
  </si>
  <si>
    <t>Common stock, shares authorized</t>
  </si>
  <si>
    <t>Common stock, shares issued</t>
  </si>
  <si>
    <t>Common stock, shares outstanding</t>
  </si>
  <si>
    <t>Consolidated Statements Of Comprehensive Loss - USD ($)</t>
  </si>
  <si>
    <t>Dec. 31, 2014</t>
  </si>
  <si>
    <t>Consolidated Statements Of Comprehensive Loss [Abstract]</t>
  </si>
  <si>
    <t>Revenue</t>
  </si>
  <si>
    <t>Cost of sales</t>
  </si>
  <si>
    <t>Gross margin</t>
  </si>
  <si>
    <t>Research and development expenses</t>
  </si>
  <si>
    <t>Selling, general and administrative expenses</t>
  </si>
  <si>
    <t>Total operating expenses</t>
  </si>
  <si>
    <t>Interest and other income</t>
  </si>
  <si>
    <t>Interest expense</t>
  </si>
  <si>
    <t>Change in fair value of contingent payment obligation (Note 8)</t>
  </si>
  <si>
    <t>Total interest and other</t>
  </si>
  <si>
    <t>Net loss before income taxes</t>
  </si>
  <si>
    <t>Foreign income tax expense</t>
  </si>
  <si>
    <t>Net loss</t>
  </si>
  <si>
    <t>Other comprehensive (loss) income, net of tax:</t>
  </si>
  <si>
    <t>Unrealized (loss) gain on available-for-sale securities</t>
  </si>
  <si>
    <t>Other comprehensive income (loss), net of tax</t>
  </si>
  <si>
    <t>Comprehensive loss</t>
  </si>
  <si>
    <t>Basic and diluted net loss per common share</t>
  </si>
  <si>
    <t>Weighted average common shares outstanding</t>
  </si>
  <si>
    <t>Consolidated Statements Of Shareholders (Deficit) Equity - USD ($)</t>
  </si>
  <si>
    <t>Par Value Of Common Stock [Member]</t>
  </si>
  <si>
    <t>Accumulated Other Comprehensive Income (Loss) [Member]</t>
  </si>
  <si>
    <t>Warrants Outstanding [Member]</t>
  </si>
  <si>
    <t>Additional Paid-in Capital [Member]</t>
  </si>
  <si>
    <t>Accumulated Deficit [Member]</t>
  </si>
  <si>
    <t>Total</t>
  </si>
  <si>
    <t>Balance unadjusted</t>
  </si>
  <si>
    <t>Adjustment for reverse stock split 1:10, effective March 30, 2016</t>
  </si>
  <si>
    <t>Balance as Adjusted at Dec. 31, 2013</t>
  </si>
  <si>
    <t>Issuance of common stock and warrants in public and private offerings</t>
  </si>
  <si>
    <t>Issuance of common stock upon exercise of options and warrants</t>
  </si>
  <si>
    <t>Share-based compensation</t>
  </si>
  <si>
    <t>Comprehensive income (loss) for the year</t>
  </si>
  <si>
    <t>Balance as Adjusted at Dec. 31, 2014</t>
  </si>
  <si>
    <t>Issuance of common stock for services</t>
  </si>
  <si>
    <t>Expiration of warrants</t>
  </si>
  <si>
    <t>Share-based compensation, net of shares withheld for taxes</t>
  </si>
  <si>
    <t>Balance as Adjusted at Dec. 31, 2015</t>
  </si>
  <si>
    <t>Balance as Adjusted at Dec. 31, 2016</t>
  </si>
  <si>
    <t>Consolidated Statements Of Shareholders (Deficit) Equity (Parenthetical)</t>
  </si>
  <si>
    <t>Mar. 30, 2016</t>
  </si>
  <si>
    <t>Consolidated Statements Of Shareholders (Deficit) Equity [Abstract]</t>
  </si>
  <si>
    <t>Post reserve split ratio</t>
  </si>
  <si>
    <t>Consolidated Statements Of Cash Flows - USD ($)</t>
  </si>
  <si>
    <t>CASH FLOWS FROM OPERATING ACTIVITIES:</t>
  </si>
  <si>
    <t>Adjustments to reconcile net loss to net cash used in operating activities:</t>
  </si>
  <si>
    <t>Depreciation and amortization</t>
  </si>
  <si>
    <t>Loss on disposal of equipment and other assets</t>
  </si>
  <si>
    <t>Realized loss on available-for-sale securities</t>
  </si>
  <si>
    <t>Change in fair value of contingent payment obligation</t>
  </si>
  <si>
    <t>Changes in operating assets and liabilities:</t>
  </si>
  <si>
    <t>Accounts receivable</t>
  </si>
  <si>
    <t>Inventories</t>
  </si>
  <si>
    <t>Accounts payable and accrued expenses</t>
  </si>
  <si>
    <t>Deferred rent</t>
  </si>
  <si>
    <t>Total adjustments</t>
  </si>
  <si>
    <t>Net cash used in operating activities</t>
  </si>
  <si>
    <t>CASH FLOWS FROM INVESTING ACTIVITIES:</t>
  </si>
  <si>
    <t>Purchase of available-for-sale securities</t>
  </si>
  <si>
    <t>Proceeds from redemption of available-for-sale securities</t>
  </si>
  <si>
    <t>Proceeds from sale of assets</t>
  </si>
  <si>
    <t>Purchases of property and equipment</t>
  </si>
  <si>
    <t>Payments for patent costs and other intangible assets</t>
  </si>
  <si>
    <t>Net cash provided by (used in) investing activities</t>
  </si>
  <si>
    <t>CASH FLOWS FROM FINANCING ACTIVITIES:</t>
  </si>
  <si>
    <t>Net proceeds from issuance of common stock in public and private offerings</t>
  </si>
  <si>
    <t>Net proceeds from exercise of options and warrants</t>
  </si>
  <si>
    <t>Shares withheld for payment of taxes</t>
  </si>
  <si>
    <t>Proceeds from contingent payment obligation</t>
  </si>
  <si>
    <t>Repayment of contingent payment obligation</t>
  </si>
  <si>
    <t>Principal payments on capital lease obligations</t>
  </si>
  <si>
    <t>Net cash provided by financing activities</t>
  </si>
  <si>
    <t>NET CHANGE IN CASH, CASH EQUIVALENTS, AND RESTRICTED CASH EQUIVALENTS</t>
  </si>
  <si>
    <t>CASH, CASH EQUIVALENTS, AND RESTRICTED CASH EQUIVALENTS, beginning of year</t>
  </si>
  <si>
    <t>CASH, CASH EQUIVALENTS, AND RESTRICTED CASH EQUIVALENTS, end of year</t>
  </si>
  <si>
    <t>SUPPLEMENTAL CASH FLOW INFORMATION:</t>
  </si>
  <si>
    <t>Cash paid for interest</t>
  </si>
  <si>
    <t>Cash paid for income taxes</t>
  </si>
  <si>
    <t>SUPPLEMENTAL SCHEDULE OF NON-CASH ACTIVITIES:</t>
  </si>
  <si>
    <t>Purchases of leasehold improvements</t>
  </si>
  <si>
    <t>Purchase of equipment under capital lease (Note 6)</t>
  </si>
  <si>
    <t>The Company And Nature Of Business</t>
  </si>
  <si>
    <t>The Company And Nature Of Business [Abstract]</t>
  </si>
  <si>
    <t>1. THE COMPANY AND NATURE OF BUSINESS
﻿
We were incorporated under the laws of the state of Florida on August 22, 1989 and currently operate in a single reportable segment - wireless technologies and products. We are in the business of innovating funda mental wireless technologies. We design, develop and market our proprietary radio frequency (“RF”) technologies for use in wireless communication products , including our own internally developed products . We believe certain patents protecting our proprietary technologies have been broadly infringed by others and therefore our business plan includes enforcement of our intellectual property rights through patent infringement litigation and licensing efforts .</t>
  </si>
  <si>
    <t>Liquidity And Going Concern</t>
  </si>
  <si>
    <t>Liquidity And Going Concern [Abstract]</t>
  </si>
  <si>
    <t>Liquidity and Going Concern</t>
  </si>
  <si>
    <t>2. LIQUIDITY AND GOING CONCERN
﻿
In August 2014, the Financial Accounting Standards Board (“FASB”) issued Accounting Standards Update (“ASU”) 2014-15 “Disclosure of Uncertainties about an Entity’s Ability to Continue as a Going Concern,” to provide guidance on management’s responsibility in evaluating whether there is substantial doubt about a company’s ability to continue as a going concern. ASU 2014-15 requires a going-concern assessment each annual and interim reporting period. Substantial doubt is defined as existing when conditions and events that are known and reasonably known at the financial statement issuance date, in the aggregate, indicate that it is probable that the entity will be unable to meet its obligations as they become due within one year of the financial statement issue date. We have adopted ASU 2014-15 effective December 31, 2016.
﻿
The accompanying consolidated financial statements as of and for the year ended December 31, 2016 were prepared assuming we would continue as a going concern, which contemplates that we will continue in operation and will be able to realize assets and settle liabilities and commitments in the normal course of business for a period of at least one year from the issue date of these financial statements. These consolidated f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in every year since inception and have utilized the proceeds from the sales of our equity securities and contingent funding arrangements with third-parties to fund our operations, including litigation costs. For the year ended December 31, 2016, we incurred a net loss of approximately $21.5 million and negative cash flows from operations of approximately $14.4 million. At December 31, 2016, we had an accumulated deficit of approximately $352 million and our current liabilities exceeded our current assets by approximately $0.5 million. These circumstances raise substantial doubt about our ability to continue to operate as a going concern within one year after the issue d ate of these consolidated financial statements.
﻿
We implemented a number of measures in 2016 and 2015 to reduce our operating expenses and improve our liquidity position. In June 2015, we implemented a reduction in staff which resulted in a decrease in our annualized payroll costs of appro ximately $2.6 million. Also in June 2015, we entered into a fully contingent funding arrangement with outside counsel for our ongoing patent infringement litigation against Qualcomm and HTC , thereby eliminating nearly all ongoing litigation fees and expenses in that case. In addition, during 2015, we began transitioning the majority of our patent prosecution and defense activities from outside counsel to in-house counsel which resulted in a reduction in our outside legal fees of approxi mately $1.6 million in 2 016.
﻿
During 2016, we received an aggregate of $13 million from Brickell Key Investments (“BKI”), $11 million of which was designated for use in payment of legal fees and expenses in connection with certain patent infringement proceedings and $2 million of which was used for general working capital purposes. BKI has a right to reimbursement and compensation from gross proceeds resulting from patent enforcement and other patent monetization actions. As of December 31, 2016, the contingent repayment obligation to BKI is recorded at its estimated fair value of $14.2 million which represents management’s best estimate of the discounted cash flows to be paid to BKI. Although current working capital will not be used to repay this obligation, BKI is entitled to priority payment of 100% of at least the next $9.7 million in proceeds received by us from any patent-related action. Thereafter, BKI is entitled to a portion of additional patent-related proceeds up to a specified minimum return. In addition, funds received from patent-related activities may be subject to prorated contingent payments to legal counsel.
﻿
Our ability to meet our liquidity needs for the next twelve months is dependent upon (i) our ability to develop, market and sell existing and new products; (ii) our ability to successfully negotiate licensing agreements and/or settlements relating to the use of our technologies by others in excess of our contingent payment obligations to BKI and legal counsel; and/or (iii) our ability to raise additional capital from the sale of equity securities. We anticipate a significant decline in litigation fees and expenses in 2017; however this will be somewhat offset by increases in production, sales and marketing expenses related to a new product launch. We expect that revenue generated from product sales, patent enforcement actions, and technology licenses over the next twelve months may not be sufficient to cover our operating expenses. In the event we do not generate sufficient revenues to cover our operational costs and contingent repayment obligations, we will be required to use available working capital and/or raise additional working capital through the sale of equity securities or other financing arrangements.
In November 2016, we filed a shelf registration statement (“Shelf”) for the offering of various securities, up to $15 million, over a period of up to three years. The Shelf, which was declared effective November 30, 2016, is intended to provide flexibility for our future capital needs and may be used to fund working capital, capital expenditures, vendor purchases, and other capital needs. On December 30, 2016, we entered into an At Market Issuance Sales Agreement (“ATM”) with FBR Capital Markets &amp; Co (“FBR”). for the sale of up to $10 million of our common stock registered under the Shelf. As of March 10, 2017, we have received proceeds of approximately $9.6 million from sales under the ATM, net of commissions, fees, legal and other expenses. In addition, in February 2017, we received proceeds of approximately $0.2 million from the sale of unregistered shares in a private placement transaction with one of our directors. We plan to use proceeds from our sale of common stock together with the $1.2 million in cash and cash equivalents and restricted cash equivalents at December 31, 2016, to fund our working capital needs, including our litigation costs.
We expect to continue to invest in patent prosecution and enforcement, product development, and sales, marketing, and customer support for our technologies and product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equity financing, and/or reduction of operating costs. Failure to generate sufficient revenues, raise additional capital through debt or equity financings, and/or reduce operating costs could have a material adverse effect on our ability to meet our long-term liquidity needs and achieve our intended long-term business objectives .</t>
  </si>
  <si>
    <t>Summary Of Significant Accounting Policies</t>
  </si>
  <si>
    <t>Accounting Policies [Abstract]</t>
  </si>
  <si>
    <t>3 . SUMMARY OF SIGNIFICANT ACCOUNTING POLICIES
﻿
Basis of Presentation
Our consolidated financial statements are prepared in accordance with generally accepted accounting principles. Certain reclassifications have been made to prior period amounts to conform to the current period presentation. All references in these consolidated financial statements to number of shares of common stock, price per share and weighted average shares of common stock have been adjusted to reflec t a one -for-ten reverse stock split that went into effect on March 30, 2016 on a retroactive basis for all periods presented, unless otherwise noted.
﻿
The consolidated financial statements include the accounts of ParkerVision, Inc. and its wholly-owned German subsidiary, ParkerVision GmbH (collectively, “ParkerVision”) after elimination of all intercompany transactions and accounts.
﻿
Use of Estimates in the Preparation of Financial Statements
The preparation of financial statements in conformity with generally accepted accounting principles requires us to make estimates and assumptions that affect the reported amounts of assets and liabilities at the date of t he financial statements and the reported amounts of revenues and expenses during the reporting periods. The more significant estimates made by us include projected future cash flows and risk-adjusted discount rates for estimating the fair value of our secured contingent payment obligation,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
Cash, Cash Equivalents, and Restricted Cash Equivalents
We consider cash and cash equivalents to include cash on hand, interest-bearing deposits, overnight repurchase agreements and investments with original maturities of three months or less when purchased. Restricted cash equivalents represent money market investments that are restricted for specific use in payment of legal fees and expenses related to certain of our patent infringement actions. The restricted money market investments have weighted average maturities of three months or less when purchased and are recorded at fair value. We have determined that the fair value of our restricted money market investments fall within Level 1 in the fair value hierarchy (see Note 16).
﻿
In November 2016, we early adopted ASU 2016-18, “Statement of Cash Flows (Topic 230) – Restricted Cash.” This update provides guidance on the classification and presentation of restricted cash in the statement of cash flows. Specifically, ASU 2016-18 requires that restricted cash and cash equivalents be included with cash and cash equivalents when reconciling beginning of period and end of period amounts shown on the statements of cash flows. “Cash, cash equivalents and restricted cash equivalents, end of year” as presented in our consolidated statements of cash flows includes cash and cash equivalents of $257,958 and restricted cash equivalents of $910,838 . “Cash, cash equivalents and restricted cash equivalents, beginning of year” as presented in our consolidated statements of cash flows includes cash and cash equivalents of $175,401 .
﻿
In August 2016, we early adopted ASU 2016-15 “ Statement of Cash Flows (Topic 230): Classification of Certain Cash Receipts and Cash Payments. ” This update provides guidance on the presentation and classification of certain items on the statement of cash flows. The adoption of ASU 2016-15 had no effect on our current or prior period consolidated financial statements.
Available-for-Sale Securities
A vailable-for-sale securities are intended to be held for indefinite periods of time and are not intended to be held to maturity. These securities are recorded at fair value and any unrealized holding gains and losses, net of the related tax effect, are excluded from earnings and are reported as a separate component of accumulated other comprehensive loss until realized. The tax effect of our unrealized holding gains and losses is zero for each of the years ended December 31, 2016, 2015, and 2014 due to the existence of a full valuation allowance. Our available-for-sale securities at December 31, 2016 and 2015 consisted of m utual funds that invest primarily in short-term municipal securities with an average effective maturity of one year or less. All dividends and realized gains are recognized as other income as earned and immediately reinvested. The Company has determined that the fair value of its available-for-sale securities fall within Level 1 in the fair value hierarchy (See Note 16).
﻿
Inventory
Inventory is stated at the lower of standard cost or estimated net realizable value. Standard cost approximates actual cost as determined under the first-in, first-out method.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 e.
﻿
In April 2016, we early adopted ASU 2015-11, “Simplifying the Measurement of Inventory (Topic 330)” issued in July 2015. ASU 2015-11 simplifies the accounting for the valuation of all inventory not accounted for using the last-in, first-out method by prescribing inventory be valued at the lower of cost and net realizable value. The adoption of ASU 2015-11 had no impact on our consolidated financial statements.
﻿
Property and Equipment
Property and equipment are stated at cost, less accumulated depreciation. Depreciation is determined using the straight-line method over the following estimated useful lives:
﻿
﻿
﻿
﻿
﻿ Manufacturing and office equipment
5 -7 years
﻿ Tooling
3 years
﻿ Leasehold improvements
Remaining life of lease
﻿ Furniture and fixtures
7 years
﻿ Computer equipment and software
3 -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
Intangible Assets
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
Secured Contingent Payment Obligation
We have accounted for our secured contingent repayment obligation as long-term debt in accordance with Accounting Standards Codification (“ASC”)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6). Actual results could differ from the estimates made. Changes in fair value, including the component related to imputed interest, are included in the accompanying consolidated statements of comprehensive loss under the heading “Change in fair value of contingent payment obligation”.
﻿
Leases
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consolidated balance sheets.
﻿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Upon adoption of ASU 2016-02, beginning period balances for the earliest period presented must be adjusted to reflect the re-measurement of lease assets and liabilities. We anticipate adoption of ASU 2016-02 as of January 1, 2018. We have identified all existing operating and financing leases and are in the process of determining the present value of existing lease assets and liabilities under the new guidance. We are also currently formalizing processes and controls to identify, classify and measure new leases in accordance with ASU 2016-02. The impact of ASU 2016-02 on our consolidated financial statements is currently undetermined.
﻿
Revenue Recognition
We derive revenue from licensing of our intellectual property, settlements from patent infringement disputes, sales of products, and engineering services. The timing of revenue recognition and the amount of revenue recognized depends upon a variety of factors, including the specific terms of each arrangement and the nature of our deliverables and obligations. In general, we recognize revenue when there is persuasive evidence of an arrangement, the amounts are fixed and determinable and the collectability is reasonably assured.
﻿
Revenue from the sale of products is recognized at the time of shipment to the customer or when the other criteria for revenue recognition are met, if later. Revenue from providing services is recognized when earned. Unearned revenue at December 31, 2016 consists of product inventory held by a distributor.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 of comprehensive loss when earned. We recognize revenues upon execution of a patent license and settlement agreement by both parties provided that the amounts are fixed and determinable, there are no significant undelivered obligations and collectability is reasonably assured. We do not recognize any revenue prior to the execution of an agreement as there is no reliable basis on which we can estimate the amounts related to the elements of the arrangement, or assess collectability. In addition, we do not recognize as revenue any consideration in the agreement that is contingent upon the occurrence of future events until such time that those future events occur.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Early adoption is not permitted. We do not currently expect the adoption of ASU 2014-09 to have a material effect on our consolidated financial statements .
﻿
Research and Development Expenses
Research and development costs are expensed as incurred and include salaries and benefits, costs paid to third party contractors, prototype expenses, maintenance costs for software development tools, depreciation, and an allocated portion of facilities costs.
﻿
﻿
Accounting for Share-Based Compensation
In April 2016, we adopted ASU 2016-09, “Improvements to Employee Share-Based Payment Accounting.” ASU 2016-09 simplifies several aspects of accounting for share-based payment transactions, including the income tax consequences, classification of awards as either equity or liabilities, classification on the statement of cash flows and forfeiture rate calculations. We have elected to account for forfeitures of share-based equity awards as they occur. The adoption of ASU 2016-09 had no impact on our consolidated financial statements except for the reclassification of the value of shares withheld for payment of taxes in our accompanying consolidated statements of cash flows.
﻿
We have various share-based compensation programs which provide for equity awards including stock options, restricted stock units (“RSUs”) and restricted stock awards (“RSAs”). We calculate the fair value of employee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0. Estimates of fair value are not intended to predict actual future events or the value ultimately realized by persons who receive equity awards.
﻿
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e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In April 2016, we early adopted, on a retrospective basis, ASU 2015-17 “Income Taxes: Balance Sheet Classification of Deferred Taxes (Topic 740)”, issued in November 2015. ASU 2015-17 simplifies the presentation of deferred income taxes by requiring that all deferred tax liabilities and assets be classified as noncurrent in the consolidated balance sheets. Given the existence of a full valuation allowance for all periods presented, the adoption of ASU 2015-17 had no effect on our current or prior period consolidated financial statements.
﻿
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Options and warrants to purchase 1,116,696 , 1,223,001 , and 769,620 shares of common stock were outstanding at December 31, 2016, 2015, and 2014, respectively. In addition, unvested RSUs representing 330,000 , 417 , and 218,415 shares of common stock were outstanding at December 31, 2016, 2015, and 2014, respectively. These options, warrants and RSUs were excluded from the computation of diluted loss per share as their effect would have been anti-dilutive.</t>
  </si>
  <si>
    <t>Inventories [Abstract]</t>
  </si>
  <si>
    <t>4. INVENTORIES
﻿
Inventories consisted of the following at December 31, 2016 and 2015:
﻿
﻿
﻿
﻿
2016
2015
﻿ Work-in-process
$ 126,237
$ 117,045
﻿ Finished goods
43,302
43,731
﻿ Total inventories
$ 169,539
$ 160,776
﻿</t>
  </si>
  <si>
    <t>Prepaid Expenses And Other</t>
  </si>
  <si>
    <t>Prepaid Expenses And Other [Abstract]</t>
  </si>
  <si>
    <t>5 . PREPAID EXPENSES AND OTHER
﻿
Prepaid expenses and other current assets consisted of the following at December 31, 201 6 and 201 5 :
﻿
﻿
﻿
﻿
2016
2015
﻿ Prepaid insurance
$ 108,434
$ 116,755
﻿ Prepaid retainers for services
447,500
-
﻿ Other current assets
129,601
105,615
﻿
$ 685,535
$ 222,370
﻿</t>
  </si>
  <si>
    <t>Property And Equipment, Net</t>
  </si>
  <si>
    <t>Property And Equipment, Net [Abstract]</t>
  </si>
  <si>
    <t xml:space="preserve">6 . PROPERTY AND EQUIPMENT, NET
﻿
Property and equipment, at cost, consisted of the following at December 31, 201 6 and 201 5 :
﻿
﻿
﻿
2016
2015
﻿ Equipment and software
$ 7,776,554
$ 8,269,840
﻿ Tooling
93,890
93,890
﻿ Leasehold improvements
925,679
925,679
﻿ Furniture and fixtures
502,397
502,396
﻿
9,298,520
9,791,805
﻿ Less accumulated depreciation
(9,029,268)
(9,346,262)
﻿
$ 269,252
$ 445,543
﻿
﻿
Depreciation expense related to property and e quipment was $171,884 , $187,653 , and $156,258 in 2016, 2015, and 2014, respectively.
﻿
The cost of our property and equipment includes office and engineering equipment purchased under capital lease agreements total ing $291,873 at both December 31, 2016 and 2015. Depreciation expense related to property and equipment includes depreciation related to capital leases of approximately $59,126 , $49,804 , and $31,794 for the periods ended December 31, 2016, 2015, and 2014, respectively. Accumulated depreciation includ es accumulated depreciation related to capital leases as of December 31, 2016 and 201 5 of $156,482 and $97,356 , respectively.
﻿
Our capital leases have original terms of one to three year s. The principal payments for these capital leases are reflected as cash outflows from financing activities in the accompanying consolidated statements of cash flows. Future minimum lease payments under our capital leases that have initial terms in excess of one year are included in “Contractual Obligations” in Note 13. </t>
  </si>
  <si>
    <t>Intangible Assets</t>
  </si>
  <si>
    <t>Intangible Assets [Abstract]</t>
  </si>
  <si>
    <t>7 . INTANGIBLE ASSETS
﻿
Intangible assets consisted of the following at December 31, 201 6 and 2015 :
﻿
﻿
﻿
2016
﻿
Gross Carrying Amount
Accumulated Amortization
Net Value
﻿ Patents and copyrights
$ 19,498,837
$ 13,230,606
$ 6,268,231
﻿ Prepaid licensing fees
574,000
574,000
-
﻿
$ 20,072,837
$ 13,804,606
$ 6,268,231
﻿
﻿
﻿
﻿
﻿
﻿
2015
﻿
Gross Carrying Amount
Accumulated Amortization
Net Value
﻿ Patents and copyrights
$ 20,309,630
$ 12,734,697
$ 7,574,933
﻿ Prepaid licensing fees
574,000
574,000
-
﻿
$ 20,883,630
$ 13,308,697
$ 7,574,933
﻿
﻿
Amortization expense for t he years ended December 31, 2016 , 201 5 , and 20 14 is as follows:
﻿
﻿
﻿
﻿
Weighted average
Amortization Expense
﻿
estimated life (in years)
2016
2015
2014
﻿
﻿ Patents and copyrights
17
$ 1,202,693
$ 1,120,858
$ 1,216,703
﻿ Prepaid licensing fees
2
-
-
6,548
﻿ Total amortization
$ 1,202,693
$ 1,120,858
$ 1,223,251
﻿
﻿
Future estimated amortization expense for intangible assets that have remaining unamortized amounts as of December 31, 20 16 are as follows:
﻿
﻿
﻿
﻿ 2017
$ 1,140,867
﻿ 2018
1,054,513
﻿ 2019
772,721
﻿ 2020
556,474
﻿ 2021
477,288
﻿ 2022 and thereafter
2,266,368
﻿ Total
$ 6,268,231
﻿</t>
  </si>
  <si>
    <t>Long-Term Debt</t>
  </si>
  <si>
    <t>Long-Term Debt [Abstract]</t>
  </si>
  <si>
    <t xml:space="preserve">8. LONG-TERM DEBT
﻿
Note Payable to a Related Party
In February 2016, we converted $825,000 of fees payable to a related party into an unsecured, long-term promissory note. Interest is payable monthly on the outstanding principal balance at a rate of 8% per annum and retroactive to January 1, 2016. The balance of the note is payable in full, along with any accrued interest, on December 31, 2017 and early prepayment is allowed without penalty. As of December 31, 2016 , the estimated fair value of our note payable is approximately $753,000 based on a risk-adjusted discount rate.
﻿
Failure to comply with the payment terms of this note constitutes an event of default which, if uncured, will result in the entire unpaid principal balance of the note and any unpaid, accrued interest to become immediately due and payable. As of December 31, 2016 , we are in compliance with the payment terms of the note. At December 31, 2016, the carrying value of the note is recorded as a current liability in our consolidated balance sheets.
﻿
Secured Contingent Payment Obligation
In February 2016, we entered into litigation funding arrangement with BKI, a special purpose fund under the management of Juridica Asset Management Limited. Under the agreement, as amended in May 2016, we received aggregate proceeds of $13 million in exchange for BKI’s right to reimbursement and compensation from gross proceeds resulting from patent enforcement and other patent monetization actions. Under the agreement, $11 million of the proceeds were designated for use in payment of our legal fees and expenses in connection with the legal proceedings filed at the International Trade Commission (“ITC”) and district court in December 2015 and legal proceedings filed in Germany in June 2016 (the “Funded Actions”). These proceeds, net of funds used to pay allowable expenses or funds paid on retainer, are recorded as restricted cash equivalents on our accompanying consolidated balance sheet at December 31, 2016.
﻿
BKI is entitled to priority payment of 100% of proceeds received from all patent-related actions until such time that BKI has been repaid in full. After repayment of the funded amount, BKI is entitled to a portion of remaining proceeds up to a specified minimum return which is determined as a percentage of the funded amount and varies based on the timing of repayment. In addition, BKI is entitled to a pro rata portion of proceeds solely from the Funded Actions to the extent aggregate proceeds from the Funded Actions exceed the specified minimum return.
﻿
We granted BKI a senior security interest in our assets until such time as the specified minimum return is paid, in which case, the security interest will be released except with respect to the patents and proceeds directly related to Funded Actions. The security interest is enforceable by BKI in the event that we are in default under the agreement which would occur if (i) we fail, after notice, to pay proceeds to BKI, (ii) we become insolvent or insolvency proceedings are commenced (and not subsequently discharged) with respect to us, (iii) our creditors commence actions against us (which are not subsequently discharged) that affect our material assets, (iv) we, without BKI’s consent, incur indebtedness other than immaterial ordinary course indebtedness, or (v) there is an uncured non-compliance of our obligations or misrepresentations under the agreement. As of December 31, 2016, we are in compliance with our obligations under this agreement.
﻿
We have elected to measure our secured contingent payment obligation at fair value based on probability-weighted estimated cash outflows, discounted back to present value using a discount rate determined in accordance with accepted valuation methods. The secured contingent payment obligation is re-measured to fair value at each reporting period with changes recorded in the consolidated statements of comprehensive loss until the contingency is resolved (see Note 16).
In addition, in connection with the agreement, as amended, we issued BKI a warrant to purchase up to 350,000 shares of our common stock at an exercise price of $2.00 per share valued at its estimated fair market value of $334,930 using a discounted Black-Scholes model. The aggregate fair value of the BKI warrant is included in shareholders’ (deficit) equity in the accompanying consolidated balance sheet at December 31, 2016. The shares underlying the warrants were registered on a registration statement declared effective on August 2, 2016. (see Note 11). </t>
  </si>
  <si>
    <t>Income Taxes And Tax Status</t>
  </si>
  <si>
    <t>Income Taxes And Tax Status [Abstract]</t>
  </si>
  <si>
    <t>9 . INCOME TAXES AND TAX STATUS
﻿
Our net losses before income taxes for the years ended December 31, 2016, 2015, and 2014 are from domestic operations as well as losses from our wholly-owned German subsidiary in 2016. We elected to treat our German subsidiary as a disregarded entity for purposes of income taxes and accordingly, the 2016 loss from our German subsidiary has been included in our 2016 operating results.
﻿
We recorded $660,000 in current foreign income tax expense for the year ended December 31, 2016 as a result of foreign tax withholding on licensing revenues from a Korean entity. No current or deferred tax provision or benefit was recorded for 2016 , 201 5 , or 201 4 as a result of current losses and fully deferred tax valuation allowances for all periods. We have recorded a valuation allowance to state our deferred tax assets at their estimated net realizable value due to the uncertainty related to realization of these assets through future taxable income.
﻿
A reconciliation between the provision for income taxes and the expected tax benefit using the federal statutory rate of 34 % for the years ended December 3 1 , 201 6 , 201 5 , and 201 4 is as follows:
﻿
﻿
﻿
﻿
2016
2015
2014
﻿ Tax benefit at statutory rate
$ (7,313,152)
$ (5,805,502)
$ (8,013,445)
﻿ State tax benefit
(752,824)
(597,625)
(824,913)
﻿ Increase in valuation allowance
8,144,981
6,482,062
8,870,098
﻿ Research and development credit
(96,920)
(19,363)
(186,906)
﻿ Other
17,915
(59,572)
155,166
﻿
$
-
$
-
$
-
﻿
﻿
Our deferred tax assets and liabilities relate to the following sources and differences be t ween financial accounting and the tax bases of our assets and liabilities at December 31, 201 6 and 201 5 :
﻿
﻿
﻿
﻿
﻿
2016
2015
﻿ Gross deferred tax assets:
﻿ Net operating loss carry-forward
$ 115,296,308
$ 108,627,053
﻿ Research and development credit
7,922,010
7,825,090
﻿ Stock compensation
1,885,035
3,477,737
﻿ Patents and other
2,119,018
1,999,975
﻿ Contingent payment obligation
1,822,634
-
﻿ Fixed assets
77,686
104,895
﻿ Accrued liabilities
54,137
47,713
﻿ Deferred rent
19,574
19,574
﻿ Charitable contributions
11,250
11,250
﻿ Deferred revenue
7,304
7,868
﻿ Capital loss carry-forward
7,657
7,466
﻿ Bad debt expense
1,664
-
﻿ Inventory
956
23,282
﻿
129,225,233
122,151,903
﻿ Less valuation allowance
(129,225,233)
(122,151,903)
﻿ Net deferred tax asset
$
-
$
-
﻿
﻿
At December 31, 201 6 , we had cumulative NOL, research and development (“R&amp;D”) tax credit carry-forwards and capital loss carry-forwards for income tax purposes of $311,109,125, $7,922,009 and $20,419 respectively, which expire in varying amounts from 2018 through 2035 .
﻿
Our ability to benefit from the our tax credit carry-forwards could be limited under certain provisions of the Internal Revenue Code if our ownership changes by more than 50%, as defined by Section 382 of the Internal Revenue Code of 1986 (“Section 382”). Under Section 382, an ownership change may limit the amount of NOL, capital loss and R&amp;D credit carry-forwards that can be us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conduct a study annually of our ownership changes. Based on the results of our studies, we have determined that we do not have any ownership changes on or prior to December 31, 201 6 which would result in limitations of our NOL, capital loss or R&amp;D credit carry-forwards under Section 382.
﻿
Uncertain Tax Positions
We file income tax returns in the U.S. federal jurisdiction and various state jurisdictions. We have identified our Federal and Florida tax returns as our only major jurisdictions, as defined. The periods subject to examination for those returns are the 1998 through 2016 tax years. At December 31, 201 6 , 2015 and 2014, we had an unrecognized tax benefit of approximately $1.4 million .
﻿
Future changes in the unrecognized tax benefit will have no impact on the effective tax rate so long as we maintain a full valuation allowance. Approximately $ 0.47 million , net of tax effect, of the unrecognized tax benefit is related to excess tax benefits related to share-based compensation which would be recorded as an adjustment to equity rather than a decrease in earnings, if reversed.
﻿
Our policy is that we recognize interest and penalties accrued on any unrecognized tax benefits as a component of our income tax expense. We do not have any accrued interest or penalties associated with any unrecognized tax benefits. For the years ended December 31, 201 6 , 201 5 , and 201 4 , we did not incur any income tax-related interest income, expense or penalties .</t>
  </si>
  <si>
    <t>Share-Based Compensation</t>
  </si>
  <si>
    <t>Share-Based Compensation [Abstract]</t>
  </si>
  <si>
    <t>10 . SHARE-BASED COMPENSATION
﻿
The following table presents share-based compensation expense included in our consolidated statements of comprehensive loss for the years ended December 31, 201 6 , 201 5 , and 201 4 , respectively:
﻿
﻿
﻿
Year ended December 31,
﻿
2016
2015
2014
﻿ Research and development expense
$ 630,296
$ 235,138
$ 1,076,655
﻿ Selling, general, and administrative expense
1,579,942
964,196
3,451,577
﻿ Total share-based compensation expense
$ 2,210,238
$ 1,199,334
$ 4,528,232
﻿
﻿
We did not capitalize any expense related to share-based payments. As of December 31, 201 6 , there was $ 1,5 26,272 of total unrecognized compensation cost related to all non-vested share-based compensation awards. That cost is expected to be recognized over a weighted-average period of approximately 1 year.
﻿
Stock Incentive Plans
﻿
2000 Performance Equity Plan
We adopted a performance equity plan in July 2000 (the “2000 Plan”). The 2000 Plan provided for the grant of options and other stock awards to employees, directors and consultants, not to exceed 500,000 shares of common stock. The 2000 Plan provided for benefits in the form of incentive and nonqualified stock options, stock appreciation rights, restricted share awards, stock bonuses and various stock benefits or cash. Upon shareholder approval of amendments to our 2011 Long-Term Incentive Equity Plan on June 17, 2014, the 2000 Plan was amended such that no further awards may be granted under this plan.
﻿
2008 Equity Incentive Plan
We adopted an equity incentive plan in August 2008 (the “2008 Plan”). The 2008 Plan provides for the grant of stock-based awards to employees (excluding named executives), directors and consultants, not to exceed 50,000 shares of common stock. The 2008 Plan provides for benefits in the form of incentive stock options, nonqualified stock options, stock appreciation rights, restricted share awards, and other stock based awards. Forfeited and expired options under the 2008 Plan become available for reissuance. The plan provides that no participant may be granted awards in excess of 5,000 shares in any calendar year. At December 31, 201 6 , 21,142 shares of common stock were available for future grants.
﻿
2011 Long-Term Incentive Equity Plan
We adopted a long-term incentive equity plan in September 2011 that, as amended in 2014, provided for the grant of stock-based awards to employees, officers, directors and consultants, not to exceed 1,200,000 shares of common stock (the “2011 Plan”). O n August 12, 2016, shareholders approved an amendment to the 2011 plan increasing the shares available in the plan by 750,000 shares. The 2011 Plan provides for benefits in the form of incentive stock options, nonqualified stock options, stock appreciation rights, restricted share awards, and other stock based awards. Forfeited and expired options under the 2011 Plan become available for reissuance. The plan provides that no participant may be granted awards in excess of 150,000 shares in any calendar year. At December 31, 2016, 603,885 shares of common stock were available for future grants.
﻿
Restricted Stock Awards
RSAs are issued as executive and employee incentive compensation and as payment for services to others. The value of the award is based on the closing price of our common stock on the date of grant. RSAs are ge nerally immediately vested.
﻿
Restricted Stock Units
RSUs are issued as incentive compensation to executives, employees, and non-employee directors as well as paymen t for services to third parties. Each RSU represents a right to one share of our common stock, upon vesting. The RSUs are not entitled to voting rights or dividends, if any, until vested. RSUs generally vest over a one to three year period for employee awards, a one year period for non-employee director awards and the life of the related service contract for third-party awards. The fair value of RSUs is generally based on the closing price of our common stock on the date of grant and is amortized to share-based compensation expense over the estimated life of the award, generally the vesting period. In the case of RSUs issued to consultants, the fair value is recognized based on the closing price of our common stock on each vesting date.
﻿
RSAs and RSUs
The following table presents a summary of RSA and RSU activity under the 2000, 2008, and 2011 Plans (collectively, the “Stock Plans”) as of December 31, 2016 :
﻿
﻿
﻿
﻿
Non-vested Shares
﻿
Shares
Weighted-Average Grant-Date Fair Value
﻿ Non-vested at beginning of year 417
$ 31.30
﻿ Granted 600,000
5.46
﻿ Vested (270,417)
5.87
﻿ Forfeited
-
-
﻿ Non-vested at end of year 330,000
$ 5.16
﻿
﻿
The total fair value of RSAs and RSUs vested under the Stock Plans for the year ended December 31, 201 6 is $ 1,214,536 .
﻿
Stock Options
Stock options are issued as incentive compensation to executives, employees, non-employee directors , and consultants. Stock options are generally granted with exercise prices at or above fair market value of the underlying shares at the date of grant. The fair value of options granted i s estimated using the Black-Scholes option pricing model. Generally, fair value is determined as of the grant date. In the case of option grants to third parties, the fair value is estimated at each interim reporting date until vested. Options for employees, including executives and non-employee directors, are generally granted under the Stock Plans.
﻿
The following table presents a summary of option activity under the Stock Plans for the year ended December 31, 201 6 :
﻿
﻿
﻿
﻿
Shares
Weighted- Average Exercise Price
Weighted-Average Remaining Contractual Term
Aggregate Intrinsic Value ($)
﻿ Outstanding at beginning of year 651,784
$ 17.90
﻿ Granted 100,000
2.12
﻿ Exercised
-
-
﻿ Forfeited
-
-
﻿ Expired (61,088)
25.95
﻿ Outstanding at end of year 690,696
14.89
3.31
years
$ 2,400
﻿ Vested and expected to vest at end of year 563,196
$ 17.76
2.59
years
$ 600
﻿
﻿
The weighted average per share fair value of option shares granted during the years ended December 31, 2016, 201 5 , a nd 2014 was $1.74 , $1.32 , and $11.30 , respectively. The total fair value of option shares vested during the years ended December 31, 2016, 2015, and 2014 was $153,460 , $482,652 , and $3,069,131 , respectively.
﻿
T he fair value of option grants under the Stock Plans for the years ended December 31, 201 6, 2015 , and 201 4 , respectively, was estimated using the Black-Scholes option-pricing model with the following assumptions:
﻿
﻿
﻿
﻿
﻿
Year ended December 31,
﻿
2016
2015
2014
﻿ Expected option term 1
7 years
5 years
6 years
﻿ Expected volatility factor 2
97.83%
97.12%
106.4%
﻿ Risk-free interest rate 3
2.30%
1.66%
1.9%
﻿ Expected annual dividend yield
0%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 rately for valuation purposes. For consultants, the expected term was determined based on the contractual life of the award.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
In addition, we occasionally grant stock options outside the stock plans, generally to third parties. At December 31, 2016, we had one option for the purchase of 6,000 shares of common stock outstanding and exercisable. This o ption has an exercise price of $20.10 and expires October 2017 .
﻿
The aggregate intrinsic value of plan and non-plan options exercised during 2016, 2015, and 2014 was $0 , $0 , and $1,155,495 , respectively.
﻿
Options by Price Range
The options outstanding at December 31, 201 6 under all plans, including the non-plan options, have exercise price ranges, weighted average contractual lives, and weighted average exercise prices are as follows:
﻿
﻿
﻿
﻿
Options Outstanding
Options Vested
﻿ Range of Exercise Prices
Number Outstanding at December 31, 2016
Wtd. Avg. Exercise Price
Wtd. Avg. Remaining Contractual Life
Number Exercisable at December 31, 2016
Wtd. Avg. Exercise Price
Wtd. Avg. Remaining Contractual Life
﻿ $1.80 - $5.80
163,531
$ 2.08
6.44
38,531
$ 2.33
6.00
﻿ $6.80 - $10.30
224,559
8.90
1.77
224,559
8.90
1.77
﻿ $11.80 - $20.10
56,175
14.11
3.18
53,675
14.15
3.22
﻿ $22.60 - $38.80
243,551
28.23
2.58
243,551
28.23
2.58
﻿ $45.10 - $45.10
8,880
45.10
3.96
8,880
45.10
3.96
﻿
696,696
$ 14.94
3.29
569,196
$ 17.79
2.57
﻿
﻿
Upon exercise of options under all plans, we issue new shares of our common stock. For shares issued upon exercise of equity awards granted under the Stock Plans, the shares of common stock are registered. For shares issued upon exercise of non-plan awards, the shares are not registered unless they have been subsequently registered by us on a registration statement. Cash received from option exercises for the years ended December 31, 201 6 , 201 5 , and 201 4, was $0 , $0 , and $1,109,466 respectively. No tax benefit was realized for the tax deductions from exercise of the share-based payment arrangements for the years ended December 31, 201 6 , 201 5 , and 201 4 as the benefits were fully offset by a valuation allowance (see Note 9 ) .</t>
  </si>
  <si>
    <t>Stock Authorization And Issuance</t>
  </si>
  <si>
    <t>Stock Authorization And Issuance [Abstract]</t>
  </si>
  <si>
    <t xml:space="preserve">11. STOCK AUTHORIZATION AND ISSUANCE
Preferred Stock
We have 15,000,000 shares of preferred stock authorized for issuance at the direction of the board of directors. On November 17, 2005, our board of directors designated 100,000 shares of authorized preferred stock as the Series E Preferred Stock in conjunction with its adoption of a Shareholder Protection Rights Agreement (Note 12). As of December 31, 2016, we had no outstanding preferred stock.
﻿
Common Stock
On March 29, 2016, we effected a one -for-ten reverse stock split of our common stock, and our common stock began trading on the NASDAQ capital market on a post-split basis at the open of business on March 30, 2016. As a result of the reverse stock split, every ten shares of our common stock was combined into one share of our common stock. No fractional shares of our common stock were issued in connection with the reverse stock split. Any fractional shares created as a result of the reverse stock split were rounded up to the next largest whole number. The par value and other terms of our common stock were not affected by the reverse stock split. However, the number of shares of common stock that we are authorized to issue was proportionately reduced from 150,000,000 shares to 15,000,000 .
﻿
On August 17, 2016, we amended our articles of incorporation to increase the number of authorized shares of common stock from 15,000,000 to 20,000,000 shares. This amendment was approved by our shareholders on August 12, 2016.
﻿
Common Stock Warrants
As of December 31, 2016, we had outstanding warrants for the purchase of up to 420,000 shares of our common stock. The estimated grant date fair value of these warrants of $826,006 is included in shareholders’ (deficit) equity in our consolidated balance sheets. The outstanding warrants have an average exercise price of $2.21 per share and a weighted average remaining life of approximately four years. Cash received from warrant exercises for the years ended December 31, 2016, 2015, and 2014, was $422,500 , $0 , and $546,084 , respectively.
﻿
Stock and Warrant Issuances
The following table presents a summary of completed equity offerings for the years ended December 31, 2016, 2015, and 2014 (in thousands, except for per share amounts):
﻿
﻿
﻿
﻿ Date
Transaction
# of Common Shares/ Units Sold (in 000’s)
Price per Share/Unit
# of Warrants Issued (in 000’s)
Average Exercise Price per Warrant
Net Proceeds (in 000’s) (1)
Offering as % of Out-standing Common Stock (2)
﻿ July 7, 2016
Offering sold to an in individual investor (3)
1,091
$2.75
-
-
$ 2,860
8.50%
﻿ January 25, 2016
Offering sold to an in individual investor
455
$2.20
-
-
$ 990
4.00%
﻿ December 23, 2015
Offering to a limited number of institutional and other investors (4)
1,086
$1.90
n/a
n/a
$ 2,040
9.90%
﻿ December 23, 2015
Offering to a member of our Board
21
$2.40
n/a
n/a
$ 50
0.20%
﻿ January 15, 2015, as modified in July 2016
Sale of warrants (5)
n/a
n/a
200
$3.25
$ 1,300
n/a
﻿ March 13, 2014
Offering to two institutional investors
267
$45.00
n/a
n/a
$ 11,900
2.80%
﻿
(1)
After deduction of applicable underwriters’ discounts, placement agent fees, and other offering costs.
(2)
Calculated on an after-issued basis.
(3)
We filed a registration statement in July 2016 to register the resale of common stock issued in this offering. The registration statement was declared effective on August 2, 2016 (File No. 333-212670). Warrants issued to BKI in connection with a litigation funding arrangement were registered under this same registration statement (see Note 8).
(4)
We filed a registration statement in January 2016 to register the resale of common stock issued in this offering. The registration statement became effective on January 19, 2016 (File No. 333-208958).
(5)
We sold three warrants to an investor on January 15, 2015, each for the purchase of 188,406 shares of common stock at exercise prices of $15 , $25 and $35 , respectively. In July 2016, we exchanged these warrants for one new warrant entitling the investor to acquire up to 200,000 shares of our common stock at an exercise price of $3.25 per share. The warrant expires in June 2018. As a result of this warrant exchange, the number of shares of our common stock subject to warrants decreased by 365,218 shares and we recognized incremental compensation cost of approximately $103,000 which is included in share-based compensation expense in the accompanying consolidated statement of comprehensive loss. We filed a post-effective amendment to the previously filed S-3 registration statement (File No. 333-202802) covering the resale of the shares issuable upon exercise of the warrants. This post-effective amendment was declared effective on August 3, 2016 .
On November 14, 2016, we filed a Shelf for the offering of various securities, up to $15 million, over a period of up to three years. The Shelf, which was declared effective November 30, 2016, is intended to provide flexibility for our future capital needs and may be used to fund working capital, capital expenditures, vendor purchases, and other capital needs. On December 30, 2016 we entered into an ATM with FBR for the sale of up to $10 million of our common stock registered under the Shelf.
As of March 1 0, 2017, we have sold an aggregate of 4.1 million shares of common stock under the ATM at an average price of $2.46 per share for aggregate gross proceeds of approximately $10 million, thus concluding our ATM. In February 2017, we also received gross proceeds of approximately $170,000 from the sale of 80,510 unregistered shares of our common stock to one of our directors.
Stock for Services
On September 1, 2016, we issued 45,000 shares of unregistered common stock to an outside consultant in exchange for a $120,000 prepaid retainer for executive consulting and advisory services. On April 12, 2016, we issued 200,000 shares of unregistered common stock to an outside consultant in exchange for a $310,000 prepaid retainer for consulting services. We have no registration obligation with respect to these shares.
﻿
In January 2015, we issued 25,000 shares of unregistered common stock to our securities counsel, Graubard Miller in exchange for a $250,000 prepaid retainer for legal services. The shares issued to Graubard Miller were registered on a S-3 registration statement (File number 333-202802) that was declared effective May 4, 2015. </t>
  </si>
  <si>
    <t>Shareholder Protection Rights Agreement</t>
  </si>
  <si>
    <t>Shareholder Protection Rights Agreement [Abstract]</t>
  </si>
  <si>
    <t>1 2. SHAREHOLDER PROTECTION RIGHTS AGREEMENT
﻿
On November 20, 2015, we amended our Shareholder Protection Rights Agreement (“Rights Agreement”) dated November 21, 2005. The amendment extends the expiration date of the Rights Agreement from November 21, 2015 to November 20, 2020 and decreases the exercise price of the rights to $1 4.50 after giving effect to the one-for-ten reverse stock split that became effective March 30, 2016.
﻿
The Rights Agreement provided for the issuance, on November 29, 2005, as a dividend, rights to acquire fractional shares of Series E Preferred Stock. We did not assign any value to the dividend as the value of these rights is not believed to be objectively determinable. The principal objective of the Rights Agreement is to cause someone interested in acquiring us to neg otiate with our board of d irectors (the “Board”) rather than launch an unsolicited or hostile bid. The Rights Agreement subjects a potential acquirer to substantial voting and economic dilution. Each share of common s tock issued by ParkerVision will include an attached right.
﻿
The rights initially are not exercisable and trade with the common s tock of ParkerVision. In the future, the rights may become exchangeable for shares of Series E Preferred Stock with various provisions that may discourage a takeover bid. Additionally, the rights have what are known as “flip-in” and “flip-over” provisions that could make any acquisition of us more costly to the potential acquirer. Th e rights may separate from the common s tock following the acquisition of 15 % or more of the outstanding shares of common st ock by an acquiring person. Upon separation, the holder of the rights may exercise their right at an exercise price of $ 14.50 per right (the “Exercise Price”), subject to adjustment and payable in cash. Upon payment of the E xercise P rice, the holder of the right will receive fr om us that number of shares of common s tock having an aggregate market price equal to twice th e Exercise Price, as adjusted. The Rights Agreement also has a flip over provision allowing the holder to purchase that number of shares of common/voting equity of a successor entity, if we are not the surviving corporation in a business combination, at an aggregate market price equal to twice the Exercise Price. We have the right to substitute for any of our shares of common s tock that we are obligated to issue, shares of Series E Preferred Stock at a ratio of one ten-thousandth of a share of Series E Pre ferred Stock for each share of common s tock. The Series E Preferred Stock, if and when issued, will have quarterly cumulative dividend rights payable when and as declared by the Board , liquidation, dissolution and winding up preferences, voting rights and will rank junior to other securities of ParkerVision unless otherwise determined by the Board .
﻿
The rights may be redeemed upon approval of the Board a redemption price of $ 0.01 .</t>
  </si>
  <si>
    <t>Commitments And Contingencies</t>
  </si>
  <si>
    <t>Commitments And Contingencies [Abstract]</t>
  </si>
  <si>
    <t xml:space="preserve">1 3 . COMMITMENTS AND CONTINGENCIES
Lease Commitments
﻿
Our headquarters facility in Jacksonville, Florida is leased pursuant to a non-cancelable lease agreement effective June 1, 2006. The lease term, as amended in September 2014, provides for a straight-lined monthly rental payment of approximately $ 26,000 through January 2018 with an option for renewal. We also lease office space in Lake Mary, Florida for our wireless design center. The lease term, as amended in December 2013 provides for a straight-lined monthly rental payment of approximately $ 18,500 through May 2017 with an option for renewal. Deferred rent is amortized to rent expense over the respective lease term s .
﻿
I n addition to sales tax payable on base rental amounts, certain leases obligate us to pay pro-rated annual operating expenses for the pro perties. Rent expense for properties, for the years ended December 31, 2016, 2015, and 2014 was $533,871 , $545,334 , and $523,454 , respectively.
﻿
In addition, we lease certain equipment, primarily for research and development activities, under non-cancelable operating leases with lease terms of less than one year. Equipment rental expense for the years ended December 31, 2016, 2015, and 2014 was $10,452 , $62,853 , and $191,527 , respe ctively.
﻿
Contractual Obligations
﻿
Future minimum lease payments under all non-cancelable operating leases and capital leases that have initial terms in excess of one year as of December 31, 201 6 were as follows:
﻿
﻿
﻿
﻿ Contractual obligations:
2017
2018
2019
Total
﻿ Operating leases
$ 428,400
$ 7,100
$
-
$ 435,500
﻿ Capital leases
$ 300
$
-
$
-
$ 300
﻿
﻿
Legal Proceedings
﻿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in an attempt to invalidate certain of our patent claims. These patent-related proceedings are more fully described below. We believe, based on advice from our outside legal counsel, that the final disposition of these matters will not have a material adverse impact on our financial position, results of operation or liquidity.
ParkerVision vs. Qualcomm and HTC (Middle District of Florida)
On May 1, 2014, we filed a complaint in the Middle District of Florida against Qualcomm, Qualcomm Atheros, Inc., and HTC (HTC Corporation and HTC America, Inc) (the “Qualcomm Action”) seeking unspecified damages and injunctive relief for infringement of seven of our patents related to RF up-conversion, systems for control of multi-mode, multi-band communications, baseband innovations including control and system calibration, and wireless protocol conversion. On August 21, 2014, we amended our complaint adding Samsung (Samsung Electronics Co., Ltd., Samsung Electronics America, Inc., and Samsung Telecommunications America, LLC ) as a defendant. We also added infringement claims of four additional patents to this case. On November 17, 2014, certain of the defendants filed counterclaims of non-infringement and invalidity for all patents in the case. A claim construction hearing was held on August 12, 2015 but no ruling on claim construction has been issued by the court. In January 2016, the court granted the parties’ joint motion to dismiss claims and counterclaims related to six patents in the case in order to narrow the scope of the litigation. In February 2016, the court granted the parties’ joint motion to stay these proceedings until resolution of the proceedings at the ITC as discussed below. In July 2016, we entered into a confidential patent license and settlement agreement with Samsung and, as a result, the court granted our motion to remove Samsung from these proceedings.
﻿
Qualcomm Inc. and Qualcomm Atheros, Inc. vs. ParkerVision (PTAB)
On August 27, 2015, Qualcomm, Inc. and Qualcomm Atheros, Inc. filed an ag gregate of ten petitions for Inter Partes Review (“IPR”) with the PTAB seeking to invalidate certain claims related to three of the eleven patents originally asserted in our Qualcomm Action. We filed preliminary responses to these petitions in December 2015. In March 2016, the PTAB issued decisions denying institution of trial for three of the petitions, all of which relate to our U.S. patent 7,039,372 (“the ‘372 Patent”) and instituting the remaining petitions, all of which relate to our U.S. patent 6,091,940 (the ‘940 Patent”) and U.S. patent 7,966,012 (“the ‘012 Patent”). The ‘372 Patent and the ‘940 Patent are among the patents asserted in the Qualcomm Action. On May 2, 2016, we entered a motion disclaiming the challenged claims of the ‘012 Patent and, on May 5, 2016, the PTAB granted our motion and entered an adverse judgment against us with respect to those claims. A hearing was held on November 29, 2016 with regard to the remaining petitions against claims of the ‘940 patent. On March 7, 2017, the PTAB issued its decision on the six outstanding IPRs, ruling in our favor on three of the six petitions, ruling in Qualcomm’s favor on two of the six petitions and issuing a split decision on the claims covered in the sixth petition. As a result of the IPR proceedings , the patentability of many of the claims of the ‘940 Patent were affirmed. We currently have no further patents subject to IPR by the PTAB.
﻿
ParkerVision v. Apple, LG and Qualcomm (ITC and Middle District of Florida)
On December 15, 2015, we filed a complaint with the U.S. ITC against Apple, Inc., LG (LG Electronics, Inc., LG Electronics U.S.A., Inc., and LG Electronics MobileComm U.S.A., Inc.) (collectively LG), Samsung (Samsung Electronics Co., Ltd., Samsung Electronics America, Inc., and Samsung Semiconductor, Inc.) and Qualcomm alleging that these companies make, use or sell products that i nfringe certain of our pa tent claims. We also requested that the ITC bar the defendants from continuing to import and sell infringing products in the U.S. We filed a corresponding patent infringement complaint in the Middle District of Florida against these same defendants alleging infringement of four of our patents. In January 2016, the ITC instituted an investigation based on our complaint. In February 2016, the district court proceedings were stayed pending resolution of the proceedings at the ITC. In July 2016, we entered into a confidential patent license and settlement agreement with Samsung and, as a result, Samsung has been removed from both the ITC and the related district court action. In January 2016, we dismissed three of the four patents from the case in order to simplify the investigation. On March 10, 2017, the administrative law judge (ALJ) issued a ruling on a pre-trial motion that precluded us from presenting key evidence in our case. As a result, on March 13, 2017, we filed a motion to terminate the proceedings at the ITC. Termination of the ITC proceedings will allow us to request the removal of the stay on the corresponding proceedings in district court. The ITC has not yet ruled on our motion to withdraw.
﻿
ParkerVision v. LG Electronics (Munich, Germany)
In June 2016, we filed a complaint in Munich Regional Court against LG Electronics Deutschland GmbH, a German subsidiary of LG Electronics, Inc. (“LGE”) seeking damages and injunctive relief for the alleged infringement of one of our German patents. A hearing in this case was held on November 10, 2016. On November 14, 2016, the court concluded that certain LGE products using Qualcomm RF circuitry infringe our patent. Subject to successful completion of the co-pending nullity action in the German Federal Patent Court in Munich, the regional court will enjoin the sale and importation of these LG products in Germany. The court has not yet ruled on the nullity action, which is a validity only challenge.
﻿
ParkerVision v. Apple (Munich, Germany)
In October 2016, we filed a complaint in Munich Regional Court against Apple, Inc., Apple Distribution International, and Apple Retail Germany B.V. &amp; Co. KG (collectively, “Apple”) seeking damages and injunctive relief for the alleged infringement of the same German patent as in the LGE case. A hearing has been scheduled for May 2017. In February 2017, we amended our complaint adding the infringement of a second German patent and alleging infringement by Apple devices that incorporate an Intel transceiver chip. The Munich Regional Court has bifurcated the new claims into a second case separate from the original Apple case. A hearing for the second case is scheduled for June 2017. </t>
  </si>
  <si>
    <t>Related Party Transactions</t>
  </si>
  <si>
    <t>Related Party Transactions [Abstract]</t>
  </si>
  <si>
    <t>Related Party Transaction</t>
  </si>
  <si>
    <t xml:space="preserve">14. RELATED PARTY TRANSACTIONS
﻿
We paid approximately $412,000 , $428,000 , and $1,705,000 in 2016, 2015, and 2014, respectively, for patent-related legal services to the law firm of Sterne, Kessler, Goldstein &amp; Fox, PLLC (“SKGF”), of which Robert Sterne, one of our directors since September 2006, is a partner. In February 2016, we entered into an agreement with SKGF to convert $825,000 in outstanding unpaid fees to an unsecured note payable. We pay interest on the balance of the note monthly at a rate of 8% per annum and the note matures on December 31, 2017 (see Note 8). We paid SKGF $60,500 in interest in 2016 in conjunction with the note payable.
﻿
On December 23, 2015, Mr. Papken Der Torossian, one of our directors since June 2003, purchased 20,833 shares of our common stock in an unregistered sale of equity securities at a purchase price of $2.40 per share.
﻿
Wellington Management Group, LLP (“Wellington”) it its capacity as investment advisor, under the rules of NASDAQ, was deemed to be the beneficial owner of 214,850 shares of our common stock purchased by accredited investors on December 23, 2015 at a price of $1.90 per share. Wellington was deemed to be beneficial owner of more than 5% of our outstanding stock at the time of the transactions.
﻿
In February 2017, Mr. Paul Rosenbaum, one of our directors since December 2016, purchased 80,510 shares of our common stock in an unregistered sale of equity securities at a purchase price of $2.11 per share. </t>
  </si>
  <si>
    <t>Concentrations Of Credit Risk</t>
  </si>
  <si>
    <t>Concentrations Of Credit Risk [Abstract]</t>
  </si>
  <si>
    <t>Concentration Of Credit Risk</t>
  </si>
  <si>
    <t>15. CONCENTRATIONS OF CREDIT RISK
﻿
Financial instruments that potentially subject us to a concentration of credit risk principally consist of cash and cash equivalents , restricted cash equivalents, and our available for sale securities. Cash and cash equivalents are primarily held in bank accounts and overnight investments. At times our cash balances on deposit with banks may exceed the balance insured by the F.D.I.C. Restricted cash equivalents are held in accounts with brokerage institutions and consist of short-term money market funds. Our available - for - sale securities are held in accounts with brokerage institutions and consist of mutual funds invested primarily in sho rt-term municipal securities.
﻿
We maintain our investments with what management believes to be quality financial institutions and while we limit the amount of credit exposure to any one institution, we could be subject to credit risks from concentration of investments in a single fund as well as credit risks arising from adverse conditions in the financial markets as a whole .</t>
  </si>
  <si>
    <t>Fair Value Measurements</t>
  </si>
  <si>
    <t>Fair Value Measurements [Abstract]</t>
  </si>
  <si>
    <t>16 . FAIR VALUE MEASUREMENTS
﻿
ASC 820, “Fair Value Measures” establishes a fair value hierarchy that prioritizes the inputs to valuation methods used to measure fair value. The three levels of the fair value hierarchy are as follows:
﻿
·
Level 1: Quoted prices for identical assets or liabilities in active markets which we can access
·
Level 2: Observable inputs other than those described in Level 1
·
Level 3: Unobservable inputs
﻿
The following table summarizes financial assets and financial liabilities carried at fair value and measured on a recurring basis as of December 31, 2016 and 2015, segregated by classification within the fair value hierarchy:
﻿
﻿
﻿
﻿
﻿
Fair Value Measurements
﻿
Total
Quoted Prices in
Active Markets
(Level 1)
Significant Other Observable Inputs (Level 2)
Significant Unobservable Inputs (Level 3)
﻿ December 31, 2016:
﻿ Assets:
﻿ Available-for-sale securities
$ 13,618
$ 13,618
$
-
$
-
﻿ Restricted cash equivalents
910,838
910,838
-
-
﻿ Liabilites:
﻿ Secured contingent payment obligation
14,185,447
-
-
14,185,447
﻿
﻿
﻿ December 31, 2015:
﻿ Assets:
﻿ Available-for-sale securities:
$ 1,789,947
$ 1,789,947
$
-
$
-
﻿
For the years ended December 31, 2016 and 2015, respectively, we had no transfers of assets or liabilities between the levels of the hierarchy. We determine the fair value of our available-for-sale securities and restricted cash equivalents using a market approach based on quoted prices in active markets (Level 1 inputs).
﻿
In 2016, we recognized a secured contingent payment obligation upon our receipt of proceeds from BKI for funding of certain patent-related actions (see Note 8). During 2016, we repaid $3.3 million to BKI upon receipt of patent-related proceeds. The fair value of the remaining contingent payment obligation at December 31, 2016 was estimated at $14.2 million using a probability-weighted income approach based on various cash flow scenarios as to the outcome of patent-related actions both in terms of timing and amount, discounted to present value using a risk-adjusted rate. The contingent payment obligation does not have a fixed duration; however our cash flow projections assume a duration ranging from approximately one to five years. The cash outflows could potentially range from $0 to $32 million through 2021 and the cash flow scenarios have probabilities of 0% to 35% . We used a risk-adjusted discount rate of 15.93% , based on a five year risk-free rate of 1.93% as adjusted by 8% for credit risk and 6% for litigation inherent risk. Changes in any of these Level 3 inputs could result in a higher or lower fair value measurement.
﻿
The following table provides a reconciliation of our secured contingent payment obligation measured at estimated fair value based on original valuations and updated quarterly for the year ended December 31, 2016 :
﻿
﻿
﻿
﻿
Secured Contingent Payment Obligation
﻿ Balance at December 31, 2015
$
-
﻿ Issuance of contingent payment obligation, net of $0.3 million fair value assigned to warrants issued in connection with the transaction (see Note 8)
12,665,070
﻿ Repayment
(3,339,980)
﻿ Change in fair value
4,860,357
﻿ Balance at December 31, 2016
$ 14,185,447
﻿
﻿
In March 2016, we filed a motion to terminate our ITC proceedings (see Note 13). We have evaluated the impact this event will have on the valuation of our secured contingent payment obligation. Based on our evaluation, we do not anticipate a significant change in the fair value reported as of December 31, 2016 as a result of this event.</t>
  </si>
  <si>
    <t>Schedule II - Valuation And Qualifying Accounts</t>
  </si>
  <si>
    <t>Valuation and Qualifying Accounts [Abstract]</t>
  </si>
  <si>
    <t>Schedule II Valuation And Qualifying Accounts</t>
  </si>
  <si>
    <t>SCHE DULE II
﻿
PARKERVISION, INC. AND SUBSIDIARY
﻿
VALUATION AND QUALIFYING ACCOUNTS
﻿
﻿
﻿
﻿
﻿ Valuation Allowance for Income Taxes
Balance at Beginning of Year
Provision
Write-Offs
Balance at End of Year
﻿ Year ended December 31, 2014
$107,949,839
$8,870,098
$(1,144,444)
$115,675,493
﻿ Year ended December 31, 2015
115,675,493
6,482,062
(5,652)
122,151,903
﻿ Year ended December 31, 2016
122,151,903
8,144,981
(1,071,651)
129,225,233
﻿
﻿</t>
  </si>
  <si>
    <t>Summary Of Significant Accounting Policies (Policy)</t>
  </si>
  <si>
    <t>Basis of Presentation</t>
  </si>
  <si>
    <t xml:space="preserve">Basis of Presentation
Our consolidated financial statements are prepared in accordance with generally accepted accounting principles. Certain reclassifications have been made to prior period amounts to conform to the current period presentation. All references in these consolidated financial statements to number of shares of common stock, price per share and weighted average shares of common stock have been adjusted to reflec t a one -for-ten reverse stock split that went into effect on March 30, 2016 on a retroactive basis for all periods presented, unless otherwise noted.
﻿
The consolidated financial statements include the accounts of ParkerVision, Inc. and its wholly-owned German subsidiary, ParkerVision GmbH (collectively, “ParkerVision”) after elimination of all intercompany transactions and accounts. </t>
  </si>
  <si>
    <t>Use of Estimates in the Preparation of Financial Statements</t>
  </si>
  <si>
    <t xml:space="preserve">Use of Estimates in the Preparation of Financial Statements
The preparation of financial statements in conformity with generally accepted accounting principles requires us to make estimates and assumptions that affect the reported amounts of assets and liabilities at the date of t he financial statements and the reported amounts of revenues and expenses during the reporting periods. The more significant estimates made by us include projected future cash flows and risk-adjusted discount rates for estimating the fair value of our secured contingent payment obligation,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t>
  </si>
  <si>
    <t>Cash, Cash Equivalents, and Restricted Cash Equivalents</t>
  </si>
  <si>
    <t xml:space="preserve">Cash, Cash Equivalents, and Restricted Cash Equivalents
We consider cash and cash equivalents to include cash on hand, interest-bearing deposits, overnight repurchase agreements and investments with original maturities of three months or less when purchased. Restricted cash equivalents represent money market investments that are restricted for specific use in payment of legal fees and expenses related to certain of our patent infringement actions. The restricted money market investments have weighted average maturities of three months or less when purchased and are recorded at fair value. We have determined that the fair value of our restricted money market investments fall within Level 1 in the fair value hierarchy (see Note 16).
﻿
In November 2016, we early adopted ASU 2016-18, “Statement of Cash Flows (Topic 230) – Restricted Cash.” This update provides guidance on the classification and presentation of restricted cash in the statement of cash flows. Specifically, ASU 2016-18 requires that restricted cash and cash equivalents be included with cash and cash equivalents when reconciling beginning of period and end of period amounts shown on the statements of cash flows. “Cash, cash equivalents and restricted cash equivalents, end of year” as presented in our consolidated statements of cash flows includes cash and cash equivalents of $257,958 and restricted cash equivalents of $910,838 . “Cash, cash equivalents and restricted cash equivalents, beginning of year” as presented in our consolidated statements of cash flows includes cash and cash equivalents of $175,401 .
﻿
In August 2016, we early adopted ASU 2016-15 “ Statement of Cash Flows (Topic 230): Classification of Certain Cash Receipts and Cash Payments. ” This update provides guidance on the presentation and classification of certain items on the statement of cash flows. The adoption of ASU 2016-15 had no effect on our current or prior period consolidated financial statements. </t>
  </si>
  <si>
    <t>Available for Sale Securities</t>
  </si>
  <si>
    <t xml:space="preserve">Available-for-Sale Securities
A vailable-for-sale securities are intended to be held for indefinite periods of time and are not intended to be held to maturity. These securities are recorded at fair value and any unrealized holding gains and losses, net of the related tax effect, are excluded from earnings and are reported as a separate component of accumulated other comprehensive loss until realized. The tax effect of our unrealized holding gains and losses is zero for each of the years ended December 31, 2016, 2015, and 2014 due to the existence of a full valuation allowance. Our available-for-sale securities at December 31, 2016 and 2015 consisted of m utual funds that invest primarily in short-term municipal securities with an average effective maturity of one year or less. All dividends and realized gains are recognized as other income as earned and immediately reinvested. The Company has determined that the fair value of its available-for-sale securities fall within Level 1 in the fair value hierarchy (See Note 16). </t>
  </si>
  <si>
    <t>Inventory</t>
  </si>
  <si>
    <t xml:space="preserve">Inventory
Inventory is stated at the lower of standard cost or estimated net realizable value. Standard cost approximates actual cost as determined under the first-in, first-out method.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 e.
﻿
In April 2016, we early adopted ASU 2015-11, “Simplifying the Measurement of Inventory (Topic 330)” issued in July 2015. ASU 2015-11 simplifies the accounting for the valuation of all inventory not accounted for using the last-in, first-out method by prescribing inventory be valued at the lower of cost and net realizable value. The adoption of ASU 2015-11 had no impact on our consolidated financial statements.
﻿ </t>
  </si>
  <si>
    <t>Property and Equipment</t>
  </si>
  <si>
    <t xml:space="preserve">Property and Equipment
Property and equipment are stated at cost, less accumulated depreciation. Depreciation is determined using the straight-line method over the following estimated useful lives:
﻿
﻿
﻿
﻿
﻿ Manufacturing and office equipment
5 -7 years
﻿ Tooling
3 years
﻿ Leasehold improvements
Remaining life of lease
﻿ Furniture and fixtures
7 years
﻿ Computer equipment and software
3 -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 </t>
  </si>
  <si>
    <t xml:space="preserve">Intangible Assets
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t>
  </si>
  <si>
    <t>Secured Contingent Payment Obligation</t>
  </si>
  <si>
    <t xml:space="preserve">Secured Contingent Payment Obligation
We have accounted for our secured contingent repayment obligation as long-term debt in accordance with Accounting Standards Codification (“ASC”)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6). Actual results could differ from the estimates made. Changes in fair value, including the component related to imputed interest, are included in the accompanying consolidated statements of comprehensive loss under the heading “Change in fair value of contingent payment obligation”. </t>
  </si>
  <si>
    <t>Leases</t>
  </si>
  <si>
    <t xml:space="preserve">Leases
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consolidated balance sheets.
﻿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Upon adoption of ASU 2016-02, beginning period balances for the earliest period presented must be adjusted to reflect the re-measurement of lease assets and liabilities. We anticipate adoption of ASU 2016-02 as of January 1, 2018. We have identified all existing operating and financing leases and are in the process of determining the present value of existing lease assets and liabilities under the new guidance. We are also currently formalizing processes and controls to identify, classify and measure new leases in accordance with ASU 2016-02. The impact of ASU 2016-02 on our consolidated financial statements is currently undetermined. </t>
  </si>
  <si>
    <t>Revenue Recognition</t>
  </si>
  <si>
    <t xml:space="preserve">Revenue Recognition
We derive revenue from licensing of our intellectual property, settlements from patent infringement disputes, sales of products, and engineering services. The timing of revenue recognition and the amount of revenue recognized depends upon a variety of factors, including the specific terms of each arrangement and the nature of our deliverables and obligations. In general, we recognize revenue when there is persuasive evidence of an arrangement, the amounts are fixed and determinable and the collectability is reasonably assured.
﻿
Revenue from the sale of products is recognized at the time of shipment to the customer or when the other criteria for revenue recognition are met, if later. Revenue from providing services is recognized when earned. Unearned revenue at December 31, 2016 consists of product inventory held by a distributor.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 of comprehensive loss when earned. We recognize revenues upon execution of a patent license and settlement agreement by both parties provided that the amounts are fixed and determinable, there are no significant undelivered obligations and collectability is reasonably assured. We do not recognize any revenue prior to the execution of an agreement as there is no reliable basis on which we can estimate the amounts related to the elements of the arrangement, or assess collectability. In addition, we do not recognize as revenue any consideration in the agreement that is contingent upon the occurrence of future events until such time that those future events occur.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Early adoption is not permitted. We do not currently expect the adoption of ASU 2014-09 to have a material effect on our consolidated financial statements . </t>
  </si>
  <si>
    <t>Research and Development Expenses</t>
  </si>
  <si>
    <t xml:space="preserve">Research and Development Expenses
Research and development costs are expensed as incurred and include salaries and benefits, costs paid to third party contractors, prototype expenses, maintenance costs for software development tools, depreciation, and an allocated portion of facilities costs.
﻿
﻿ </t>
  </si>
  <si>
    <t>Accounting for Share-Based Compensation</t>
  </si>
  <si>
    <t xml:space="preserve">Accounting for Share-Based Compensation
In April 2016, we adopted ASU 2016-09, “Improvements to Employee Share-Based Payment Accounting.” ASU 2016-09 simplifies several aspects of accounting for share-based payment transactions, including the income tax consequences, classification of awards as either equity or liabilities, classification on the statement of cash flows and forfeiture rate calculations. We have elected to account for forfeitures of share-based equity awards as they occur. The adoption of ASU 2016-09 had no impact on our consolidated financial statements except for the reclassification of the value of shares withheld for payment of taxes in our accompanying consolidated statements of cash flows.
﻿
We have various share-based compensation programs which provide for equity awards including stock options, restricted stock units (“RSUs”) and restricted stock awards (“RSAs”). We calculate the fair value of employee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0. Estimates of fair value are not intended to predict actual future events or the value ultimately realized by persons who receive equity awards. </t>
  </si>
  <si>
    <t>Income Taxes</t>
  </si>
  <si>
    <t xml:space="preserve">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e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In April 2016, we early adopted, on a retrospective basis, ASU 2015-17 “Income Taxes: Balance Sheet Classification of Deferred Taxes (Topic 740)”, issued in November 2015. ASU 2015-17 simplifies the presentation of deferred income taxes by requiring that all deferred tax liabilities and assets be classified as noncurrent in the consolidated balance sheets. Given the existence of a full valuation allowance for all periods presented, the adoption of ASU 2015-17 had no effect on our current or prior period consolidated financial statements.
﻿ </t>
  </si>
  <si>
    <t>Loss per Common Share</t>
  </si>
  <si>
    <t xml:space="preserve">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Options and warrants to purchase 1,116,696 , 1,223,001 , and 769,620 shares of common stock were outstanding at December 31, 2016, 2015, and 2014, respectively. In addition, unvested RSUs representing 330,000 , 417 , and 218,415 shares of common stock were outstanding at December 31, 2016, 2015, and 2014, respectively. These options, warrants and RSUs were excluded from the computation of diluted loss per share as their effect would have been anti-dilutive. </t>
  </si>
  <si>
    <t>Summary Of Significant Accounting Policies (Tables)</t>
  </si>
  <si>
    <t>Schedule Of Property And Equipment Useful Lives</t>
  </si>
  <si>
    <t xml:space="preserve">﻿
﻿
﻿ Manufacturing and office equipment
5 -7 years
﻿ Tooling
3 years
﻿ Leasehold improvements
Remaining life of lease
﻿ Furniture and fixtures
7 years
﻿ Computer equipment and software
3 -5 years
﻿ </t>
  </si>
  <si>
    <t>Inventories (Tables)</t>
  </si>
  <si>
    <t>Schedule Of Inventories</t>
  </si>
  <si>
    <t xml:space="preserve">﻿
﻿
﻿
2016
2015
﻿ Work-in-process
$ 126,237
$ 117,045
﻿ Finished goods
43,302
43,731
﻿ Total inventories
$ 169,539
$ 160,776
﻿
﻿ </t>
  </si>
  <si>
    <t>Prepaid Expenses And Other (Tables)</t>
  </si>
  <si>
    <t>Schedule Of Prepaid Expenses And Other Current Assets</t>
  </si>
  <si>
    <t xml:space="preserve">﻿
﻿
﻿
2016
2015
﻿ Prepaid insurance
$ 108,434
$ 116,755
﻿ Prepaid retainers for services
447,500
-
﻿ Other current assets
129,601
105,615
﻿
$ 685,535
$ 222,370
﻿
﻿ </t>
  </si>
  <si>
    <t>Property And Equipment, Net (Tables)</t>
  </si>
  <si>
    <t>Schedule Of Property And Equipment, Net</t>
  </si>
  <si>
    <t xml:space="preserve">﻿
﻿
﻿
2016
2015
﻿ Equipment and software
$ 7,776,554
$ 8,269,840
﻿ Tooling
93,890
93,890
﻿ Leasehold improvements
925,679
925,679
﻿ Furniture and fixtures
502,397
502,396
﻿
9,298,520
9,791,805
﻿ Less accumulated depreciation
(9,029,268)
(9,346,262)
﻿
$ 269,252
$ 445,543
﻿
﻿ </t>
  </si>
  <si>
    <t>Intangible Assets (Tables)</t>
  </si>
  <si>
    <t>Schedule Of Intangible Assets</t>
  </si>
  <si>
    <t xml:space="preserve">﻿
﻿
﻿
2016
﻿
Gross Carrying Amount
Accumulated Amortization
Net Value
﻿ Patents and copyrights
$ 19,498,837
$ 13,230,606
$ 6,268,231
﻿ Prepaid licensing fees
574,000
574,000
-
﻿
$ 20,072,837
$ 13,804,606
$ 6,268,231
﻿
﻿
﻿
﻿
﻿
﻿
2015
﻿
Gross Carrying Amount
Accumulated Amortization
Net Value
﻿ Patents and copyrights
$ 20,309,630
$ 12,734,697
$ 7,574,933
﻿ Prepaid licensing fees
574,000
574,000
-
﻿
$ 20,883,630
$ 13,308,697
$ 7,574,933
﻿
﻿ </t>
  </si>
  <si>
    <t>Schedule Of Amortization Expense Recorded And Weighted Average Estimated Life</t>
  </si>
  <si>
    <t xml:space="preserve">﻿
﻿
﻿
Weighted average
Amortization Expense
﻿
estimated life (in years)
2016
2015
2014
﻿
﻿ Patents and copyrights
17
$ 1,202,693
$ 1,120,858
$ 1,216,703
﻿ Prepaid licensing fees
2
-
-
6,548
﻿ Total amortization
$ 1,202,693
$ 1,120,858
$ 1,223,251
﻿
﻿ </t>
  </si>
  <si>
    <t>Schedule Of Future Amortization Expense</t>
  </si>
  <si>
    <t xml:space="preserve">﻿
﻿
﻿ 2017
$ 1,140,867
﻿ 2018
1,054,513
﻿ 2019
772,721
﻿ 2020
556,474
﻿ 2021
477,288
﻿ 2022 and thereafter
2,266,368
﻿ Total
$ 6,268,231
﻿
﻿ </t>
  </si>
  <si>
    <t>Income Taxes And Tax Status (Tables)</t>
  </si>
  <si>
    <t>Schedule Of Effective Income Tax Rate Reconciliation</t>
  </si>
  <si>
    <t xml:space="preserve">﻿
﻿
﻿
2016
2015
2014
﻿ Tax benefit at statutory rate
$ (7,313,152)
$ (5,805,502)
$ (8,013,445)
﻿ State tax benefit
(752,824)
(597,625)
(824,913)
﻿ Increase in valuation allowance
8,144,981
6,482,062
8,870,098
﻿ Research and development credit
(96,920)
(19,363)
(186,906)
﻿ Other
17,915
(59,572)
155,166
﻿
$
-
$
-
$
-
﻿
﻿ </t>
  </si>
  <si>
    <t>Schedule Of Deferred Tax Assets And Liabilities</t>
  </si>
  <si>
    <t xml:space="preserve">﻿
﻿
﻿
2016
2015
﻿ Gross deferred tax assets:
﻿ Net operating loss carry-forward
$ 115,296,308
$ 108,627,053
﻿ Research and development credit
7,922,010
7,825,090
﻿ Stock compensation
1,885,035
3,477,737
﻿ Patents and other
2,119,018
1,999,975
﻿ Contingent payment obligation
1,822,634
-
﻿ Fixed assets
77,686
104,895
﻿ Accrued liabilities
54,137
47,713
﻿ Deferred rent
19,574
19,574
﻿ Charitable contributions
11,250
11,250
﻿ Deferred revenue
7,304
7,868
﻿ Capital loss carry-forward
7,657
7,466
﻿ Bad debt expense
1,664
-
﻿ Inventory
956
23,282
﻿
129,225,233
122,151,903
﻿ Less valuation allowance
(129,225,233)
(122,151,903)
﻿ Net deferred tax asset
$
-
$
-
﻿
﻿ </t>
  </si>
  <si>
    <t>Share-Based Compensation (Tables)</t>
  </si>
  <si>
    <t>Share-based Compensation Arrangement by Share-based Payment Award [Line Items]</t>
  </si>
  <si>
    <t>Schedule Of Share-Based Compensation Expense Included In Statements Of Operations</t>
  </si>
  <si>
    <t xml:space="preserve">﻿
﻿
﻿
Year ended December 31,
﻿
2016
2015
2014
﻿ Research and development expense
$ 630,296
$ 235,138
$ 1,076,655
﻿ Selling, general, and administrative expense
1,579,942
964,196
3,451,577
﻿ Total share-based compensation expense
$ 2,210,238
$ 1,199,334
$ 4,528,232
﻿
﻿ </t>
  </si>
  <si>
    <t>Stock Options [Member] | Plan Based [Member]</t>
  </si>
  <si>
    <t>Summary Of Options Activity</t>
  </si>
  <si>
    <t xml:space="preserve">﻿
﻿
﻿
Shares
Weighted- Average Exercise Price
Weighted-Average Remaining Contractual Term
Aggregate Intrinsic Value ($)
﻿ Outstanding at beginning of year 651,784
$ 17.90
﻿ Granted 100,000
2.12
﻿ Exercised
-
-
﻿ Forfeited
-
-
﻿ Expired (61,088)
25.95
﻿ Outstanding at end of year 690,696
14.89
3.31
years
$ 2,400
﻿ Vested and expected to vest at end of year 563,196
$ 17.76
2.59
years
$ 600
﻿
﻿ </t>
  </si>
  <si>
    <t>Summary Of Valuation Assumptions</t>
  </si>
  <si>
    <t xml:space="preserve">﻿
﻿
﻿
﻿
Year ended December 31,
﻿
2016
2015
2014
﻿ Expected option term 1
7 years
5 years
6 years
﻿ Expected volatility factor 2
97.83%
97.12%
106.4%
﻿ Risk-free interest rate 3
2.30%
1.66%
1.9%
﻿ Expected annual dividend yield
0%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 rately for valuation purposes. For consultants, the expected term was determined based on the contractual life of the award.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 </t>
  </si>
  <si>
    <t>Restricted Stock Award And Restricted Stock Unit [Member] | Plan Based [Member]</t>
  </si>
  <si>
    <t>Summary Of Restricted Stock Activity</t>
  </si>
  <si>
    <t xml:space="preserve">﻿
﻿
﻿
Non-vested Shares
﻿
Shares
Weighted-Average Grant-Date Fair Value
﻿ Non-vested at beginning of year 417
$ 31.30
﻿ Granted 600,000
5.46
﻿ Vested (270,417)
5.87
﻿ Forfeited
-
-
﻿ Non-vested at end of year 330,000
$ 5.16
﻿
﻿ </t>
  </si>
  <si>
    <t>Warrants And Options [Member]</t>
  </si>
  <si>
    <t>Summary Of Options And Warrants By Exercise Price Range</t>
  </si>
  <si>
    <t xml:space="preserve">﻿
﻿
﻿
Options Outstanding
Options Vested
﻿ Range of Exercise Prices
Number Outstanding at December 31, 2016
Wtd. Avg. Exercise Price
Wtd. Avg. Remaining Contractual Life
Number Exercisable at December 31, 2016
Wtd. Avg. Exercise Price
Wtd. Avg. Remaining Contractual Life
﻿ $1.80 - $5.80
163,531
$ 2.08
6.44
38,531
$ 2.33
6.00
﻿ $6.80 - $10.30
224,559
8.90
1.77
224,559
8.90
1.77
﻿ $11.80 - $20.10
56,175
14.11
3.18
53,675
14.15
3.22
﻿ $22.60 - $38.80
243,551
28.23
2.58
243,551
28.23
2.58
﻿ $45.10 - $45.10
8,880
45.10
3.96
8,880
45.10
3.96
﻿
696,696
$ 14.94
3.29
569,196
$ 17.79
2.57
﻿
﻿ </t>
  </si>
  <si>
    <t>Stock Authorization And Issuance (Tables)</t>
  </si>
  <si>
    <t>Summary Of Equity Offerings</t>
  </si>
  <si>
    <t xml:space="preserve">﻿
﻿
﻿ Date
Transaction
# of Common Shares/ Units Sold (in 000’s)
Price per Share/Unit
# of Warrants Issued (in 000’s)
Average Exercise Price per Warrant
Net Proceeds (in 000’s) (1)
Offering as % of Out-standing Common Stock (2)
﻿ July 7, 2016
Offering sold to an in individual investor (3)
1,091
$2.75
-
-
$ 2,860
8.50%
﻿ January 25, 2016
Offering sold to an in individual investor
455
$2.20
-
-
$ 990
4.00%
﻿ December 23, 2015
Offering to a limited number of institutional and other investors (4)
1,086
$1.90
n/a
n/a
$ 2,040
9.90%
﻿ December 23, 2015
Offering to a member of our Board
21
$2.40
n/a
n/a
$ 50
0.20%
﻿ January 15, 2015, as modified in July 2016
Sale of warrants (5)
n/a
n/a
200
$3.25
$ 1,300
n/a
﻿ March 13, 2014
Offering to two institutional investors
267
$45.00
n/a
n/a
$ 11,900
2.80%
﻿
(1)
After deduction of applicable underwriters’ discounts, placement agent fees, and other offering costs.
(2)
Calculated on an after-issued basis.
(3)
We filed a registration statement in July 2016 to register the resale of common stock issued in this offering. The registration statement was declared effective on August 2, 2016 (File No. 333-212670). Warrants issued to BKI in connection with a litigation funding arrangement were registered under this same registration statement (see Note 8).
(4)
We filed a registration statement in January 2016 to register the resale of common stock issued in this offering. The registration statement became effective on January 19, 2016 (File No. 333-208958).
We sold three warrants to an investor on January 15, 2015, each for the purchase of 188,406 shares of common stock at exercise prices of $15 , $25 and $35 , respectively. In July 2016, we exchanged these warrants for one new warrant entitling the investor to acquire up to 200,000 shares of our common stock at an exercise price of $3.25 per share. The warrant expires in June 2018. As a result of this warrant exchange, the number of shares of our common stock subject to warrants decreased by 365,218 shares and we recognized incremental compensation cost of approximately $103,000 which is included in share-based compensation expense in the accompanying consolidated statement of comprehensive loss. We filed a post-effective amendment to the previously filed S-3 registration statement (File No. 333-202802) covering the resale of the shares issuable upon exercise of the warrants. This post-effective amendment was declared effective on August 3, 2016 . </t>
  </si>
  <si>
    <t>Commitments And Contingencies (Tables)</t>
  </si>
  <si>
    <t>Schedule Of Future Minimum Lease Payments For Capital Leases</t>
  </si>
  <si>
    <t xml:space="preserve">﻿
﻿
﻿ Contractual obligations:
2017
2018
2019
Total
﻿ Operating leases
$ 428,400
$ 7,100
$
-
$ 435,500
﻿ Capital leases
$ 300
$
-
$
-
$ 300
﻿
﻿ </t>
  </si>
  <si>
    <t>Fair Value Measurements (Tables)</t>
  </si>
  <si>
    <t>Schedule Of Assets Measured At Fair Value On A Recurring Basis</t>
  </si>
  <si>
    <t xml:space="preserve">﻿
﻿
﻿
Fair Value Measurements
﻿
Total
Quoted Prices in
Active Markets
(Level 1)
Significant Other Observable Inputs (Level 2)
Significant Unobservable Inputs (Level 3)
﻿ December 31, 2016:
﻿ Assets:
﻿ Available-for-sale securities
$ 13,618
$ 13,618
$
-
$
-
﻿ Restricted cash equivalents
910,838
910,838
-
-
﻿ Liabilites:
﻿ Secured contingent payment obligation
14,185,447
-
-
14,185,447
﻿
﻿
﻿ December 31, 2015:
﻿ Assets:
﻿ Available-for-sale securities:
$ 1,789,947
$ 1,789,947
$
-
$
-
﻿
﻿ </t>
  </si>
  <si>
    <t>Changes In The Fair Value Of Secured Contingent Payment Obligation</t>
  </si>
  <si>
    <t xml:space="preserve">﻿
﻿
﻿
Secured Contingent Payment Obligation
﻿ Balance at December 31, 2015
$
-
﻿ Issuance of contingent payment obligation, net of $0.3 million fair value assigned to warrants issued in connection with the transaction (see Note 8)
12,665,070
﻿ Repayment
(3,339,980)
﻿ Change in fair value
4,860,357
﻿ Balance at December 31, 2016
$ 14,185,447
﻿
﻿ </t>
  </si>
  <si>
    <t>Liquidity And Going Concern (Details) - USD ($) shares in Millions</t>
  </si>
  <si>
    <t>Mar. 30, 2017</t>
  </si>
  <si>
    <t>Mar. 10, 2017</t>
  </si>
  <si>
    <t>Dec. 30, 2016</t>
  </si>
  <si>
    <t>Nov. 14, 2016</t>
  </si>
  <si>
    <t>Feb. 28, 2017</t>
  </si>
  <si>
    <t>Feb. 29, 2016</t>
  </si>
  <si>
    <t>Jun. 30, 2015</t>
  </si>
  <si>
    <t>Liquidity And Working Capital [Line Items]</t>
  </si>
  <si>
    <t>Current liability amount exceeding assets</t>
  </si>
  <si>
    <t>Decrease of payroll costs</t>
  </si>
  <si>
    <t>Reduction in legal fees</t>
  </si>
  <si>
    <t>Shelf, authorized shares</t>
  </si>
  <si>
    <t>Shelf, duration</t>
  </si>
  <si>
    <t>3 years</t>
  </si>
  <si>
    <t>Sale of common stock</t>
  </si>
  <si>
    <t>Funding from restricted cash and cash equivalents</t>
  </si>
  <si>
    <t>ParkerVision vs. Apple, LG, Samsung And Qualcomm [Member]</t>
  </si>
  <si>
    <t>Litigation funds</t>
  </si>
  <si>
    <t>Payment of legal fees and expenses</t>
  </si>
  <si>
    <t>Working capital</t>
  </si>
  <si>
    <t>Percentage of proceeds payment</t>
  </si>
  <si>
    <t>100.00%</t>
  </si>
  <si>
    <t>Contractual obligation</t>
  </si>
  <si>
    <t>Subsequent Event [Member]</t>
  </si>
  <si>
    <t>Proceeds from sale of common stock</t>
  </si>
  <si>
    <t>Subsequent Event [Member] | Director [Member]</t>
  </si>
  <si>
    <t>Subsequent Event [Member] | Market Issuance Sales Agreement [Member]</t>
  </si>
  <si>
    <t>Summary Of Significant Accounting Policies (Narrative) (Details)</t>
  </si>
  <si>
    <t>Dec. 31, 2016USD ($)shares</t>
  </si>
  <si>
    <t>Dec. 31, 2015USD ($)shares</t>
  </si>
  <si>
    <t>Dec. 31, 2014USD ($)shares</t>
  </si>
  <si>
    <t>Dec. 31, 2013USD ($)</t>
  </si>
  <si>
    <t>Significant Accounting Policies [Line Items]</t>
  </si>
  <si>
    <t>Cash, cash equivalents and restricted cash equivalents</t>
  </si>
  <si>
    <t>Available-for-sale Securities, gross unrealized gain</t>
  </si>
  <si>
    <t>Options and warrants outstanding | shares</t>
  </si>
  <si>
    <t>Patents And Copyrights [Member]</t>
  </si>
  <si>
    <t>Intangible assets, useful life</t>
  </si>
  <si>
    <t>17 years</t>
  </si>
  <si>
    <t>Patents And Copyrights [Member] | Minimum [Member]</t>
  </si>
  <si>
    <t>15 years</t>
  </si>
  <si>
    <t>Patents And Copyrights [Member] | Maximum [Member]</t>
  </si>
  <si>
    <t>20 years</t>
  </si>
  <si>
    <t>Prepaid Licensing Fees [Member]</t>
  </si>
  <si>
    <t>2 years</t>
  </si>
  <si>
    <t>Prepaid Licensing Fees [Member] | Minimum [Member]</t>
  </si>
  <si>
    <t>Prepaid Licensing Fees [Member] | Maximum [Member]</t>
  </si>
  <si>
    <t>5 years</t>
  </si>
  <si>
    <t>Restricted Stock Units (RSUs) [Member]</t>
  </si>
  <si>
    <t>Unvested, Shares | shares</t>
  </si>
  <si>
    <t>Summary Of Significant Accounting Policies (Schedule Of Property And Equipment Useful Lives) (Details)</t>
  </si>
  <si>
    <t>Tooling [Member]</t>
  </si>
  <si>
    <t>Property, Plant and Equipment [Line Items]</t>
  </si>
  <si>
    <t>Useful life</t>
  </si>
  <si>
    <t>Leasehold Improvements [Member]</t>
  </si>
  <si>
    <t>Remaining life of lease</t>
  </si>
  <si>
    <t>Furniture And Fixtures [Member]</t>
  </si>
  <si>
    <t>7 years</t>
  </si>
  <si>
    <t>Maximum [Member] | Manufacturing And Office Equipment [Member]</t>
  </si>
  <si>
    <t>Maximum [Member] | Equipment And Software [Member]</t>
  </si>
  <si>
    <t>Minimum [Member] | Manufacturing And Office Equipment [Member]</t>
  </si>
  <si>
    <t>Minimum [Member] | Equipment And Software [Member]</t>
  </si>
  <si>
    <t>Inventories (Details) - USD ($)</t>
  </si>
  <si>
    <t>Work-in-process</t>
  </si>
  <si>
    <t>Finished goods</t>
  </si>
  <si>
    <t>Total inventories</t>
  </si>
  <si>
    <t>Prepaid Expenses And Other (Details) - USD ($)</t>
  </si>
  <si>
    <t>Prepaid Insurance</t>
  </si>
  <si>
    <t>Prepaid retainers for services</t>
  </si>
  <si>
    <t>Other current assets</t>
  </si>
  <si>
    <t>Prepaid expense and other current assets</t>
  </si>
  <si>
    <t>Property And Equipment, Net (Narrative) (Details) - USD ($)</t>
  </si>
  <si>
    <t>Capital lease obligation</t>
  </si>
  <si>
    <t>Office And Engineering Equipment [Member] | Capital Lease Obligations [Member]</t>
  </si>
  <si>
    <t>Depreciation expense</t>
  </si>
  <si>
    <t>Depreciation expense, capital leases</t>
  </si>
  <si>
    <t>Property And Equipment [Member]</t>
  </si>
  <si>
    <t>Property And Equipment, Net (Schedule Of Property And Equipment, Net) (Details) - USD ($)</t>
  </si>
  <si>
    <t>Property and equipment</t>
  </si>
  <si>
    <t>Less accumulated depreciation</t>
  </si>
  <si>
    <t>Property, Plant and Equipment, Net, Total</t>
  </si>
  <si>
    <t>Equipment And Software [Member]</t>
  </si>
  <si>
    <t>Intangible Assets (Schedule Of Intangible Assets) (Details) - USD ($)</t>
  </si>
  <si>
    <t>Finite-Lived Intangible Assets [Line Items]</t>
  </si>
  <si>
    <t>Gross Carrying Amount</t>
  </si>
  <si>
    <t>Accumulated Amortization</t>
  </si>
  <si>
    <t>Net Book Value</t>
  </si>
  <si>
    <t>Intangible Assets (Schedule Of Amortization Expense Recorded And Weighted Average Estimated Life) (Details) - USD ($)</t>
  </si>
  <si>
    <t>Amortization expense</t>
  </si>
  <si>
    <t>Weighted average estimated life (in years)</t>
  </si>
  <si>
    <t>Intangible Assets (Schedule Of Future Amortization Expense) (Details) - USD ($)</t>
  </si>
  <si>
    <t>2022 and thereafter</t>
  </si>
  <si>
    <t>Long-Term Debt (Details) - USD ($)</t>
  </si>
  <si>
    <t>1 Months Ended</t>
  </si>
  <si>
    <t>Debt Instrument [Line Items]</t>
  </si>
  <si>
    <t>Shares of common stock issued upon exercise of warrants</t>
  </si>
  <si>
    <t>Exercise price per warrant</t>
  </si>
  <si>
    <t>Estimated fair market value</t>
  </si>
  <si>
    <t>Unsecured Note [Member]</t>
  </si>
  <si>
    <t>Notes payable</t>
  </si>
  <si>
    <t>Interest rate</t>
  </si>
  <si>
    <t>8.00%</t>
  </si>
  <si>
    <t>Maturity date</t>
  </si>
  <si>
    <t>Dec. 31,
		2017</t>
  </si>
  <si>
    <t>Fair value of note payable</t>
  </si>
  <si>
    <t>Income Taxes And Tax Status (Narrative) (Details) - USD ($)</t>
  </si>
  <si>
    <t>Tax Credit Carryforward [Line Items]</t>
  </si>
  <si>
    <t>Current tax provision or benefit</t>
  </si>
  <si>
    <t>Deferred tax provision or benefit</t>
  </si>
  <si>
    <t>Operating loss carryforwards</t>
  </si>
  <si>
    <t>Unrecognized tax benefits</t>
  </si>
  <si>
    <t>Unrecognized tax benefit, excess tax benefits from share based compensation</t>
  </si>
  <si>
    <t>Accrued interest or penalties</t>
  </si>
  <si>
    <t>Income tax-related interest income, expense or penalties</t>
  </si>
  <si>
    <t>Research Tax Credit Carryforward [Member]</t>
  </si>
  <si>
    <t>Tax credit carryforward, Amount</t>
  </si>
  <si>
    <t>Capital Loss Carryforward [Member]</t>
  </si>
  <si>
    <t>Minimum [Member]</t>
  </si>
  <si>
    <t>Operating loss carryforwards, expiration</t>
  </si>
  <si>
    <t>Dec. 31,
		2018</t>
  </si>
  <si>
    <t>Period subject to IRS examination</t>
  </si>
  <si>
    <t>Maximum [Member]</t>
  </si>
  <si>
    <t>Dec. 31,
		2035</t>
  </si>
  <si>
    <t>Income Taxes And Tax Status (Schedule of Effective Income Tax Rate Reconciliation) (Details) - USD ($)</t>
  </si>
  <si>
    <t>Tax benefit at statutory rate</t>
  </si>
  <si>
    <t>State tax benefit</t>
  </si>
  <si>
    <t>Increase in valuation allowance</t>
  </si>
  <si>
    <t>Research and development credit</t>
  </si>
  <si>
    <t>Other</t>
  </si>
  <si>
    <t>Income Tax Expense (Benefit), Total</t>
  </si>
  <si>
    <t>Effective Income Tax Rate Reconciliation, at Federal Statutory Income Tax Rate</t>
  </si>
  <si>
    <t>34.00%</t>
  </si>
  <si>
    <t>Income Taxes And Tax Status (Schedule of Deferred Tax Assets And Liabilities) (Details) - USD ($)</t>
  </si>
  <si>
    <t>Net operating loss carry-forward</t>
  </si>
  <si>
    <t>Stock compensation</t>
  </si>
  <si>
    <t>Patents and other</t>
  </si>
  <si>
    <t>Contingent payment obligation</t>
  </si>
  <si>
    <t>Fixed assets</t>
  </si>
  <si>
    <t>Accrued liabilities</t>
  </si>
  <si>
    <t>Charitable contributions</t>
  </si>
  <si>
    <t>Capital loss carry-forward</t>
  </si>
  <si>
    <t>Bad debt expense</t>
  </si>
  <si>
    <t>Deferred tax assets, gross</t>
  </si>
  <si>
    <t>Less valuation allowance</t>
  </si>
  <si>
    <t>Net deferred tax asset</t>
  </si>
  <si>
    <t>Share-Based Compensation (Narrative) (Details) - USD ($)</t>
  </si>
  <si>
    <t>Aug. 12, 2016</t>
  </si>
  <si>
    <t>Unrecognized compensation cost, net of estimated forfeitures</t>
  </si>
  <si>
    <t>Expected weighted average period to recognize the compensation cost, in years</t>
  </si>
  <si>
    <t>1 year</t>
  </si>
  <si>
    <t>Proceeds from Issuance or Sale of Equity</t>
  </si>
  <si>
    <t>2008 Equity Incentive Plan [Member]</t>
  </si>
  <si>
    <t>Number of shares authorized</t>
  </si>
  <si>
    <t>Number of shares available for grant</t>
  </si>
  <si>
    <t>Maximum number of shares per employee</t>
  </si>
  <si>
    <t>2000 Performance Equity Plan [Member]</t>
  </si>
  <si>
    <t>2011 Long Term Incentive Equity Plan [Member]</t>
  </si>
  <si>
    <t>Additional number of shares authorized</t>
  </si>
  <si>
    <t>Granted, Shares</t>
  </si>
  <si>
    <t>Number of shares vested</t>
  </si>
  <si>
    <t>Vested fair value</t>
  </si>
  <si>
    <t>Weighted average fair value of option shares granted</t>
  </si>
  <si>
    <t>Fair market value of vested shares</t>
  </si>
  <si>
    <t>Common stock outstanding</t>
  </si>
  <si>
    <t>Exercise price</t>
  </si>
  <si>
    <t>Tax benefit realized</t>
  </si>
  <si>
    <t>Minimum [Member] | Restricted Stock Units (RSUs) [Member]</t>
  </si>
  <si>
    <t>Vesting period</t>
  </si>
  <si>
    <t>Maximum [Member] | Restricted Stock Units (RSUs) [Member]</t>
  </si>
  <si>
    <t>Non Employee [Member] | Restricted Stock Units (RSUs) [Member]</t>
  </si>
  <si>
    <t>Third Parties [Member] | Non Plan [Member]</t>
  </si>
  <si>
    <t>Stock option expiration date</t>
  </si>
  <si>
    <t>Oct. 31,
		2017</t>
  </si>
  <si>
    <t>Third Parties [Member] | Plan And Non-Plan Based [Member]</t>
  </si>
  <si>
    <t>Intrinsic value of options exercised</t>
  </si>
  <si>
    <t>Share-Based Compensation (Schedule Of Share-Based Compensation Expense Included In Statements Of Operations) (Details) - USD ($)</t>
  </si>
  <si>
    <t>Employee Service Share-based Compensation, Allocation of Recognized Period Costs [Line Items]</t>
  </si>
  <si>
    <t>Total share-based compensation expense</t>
  </si>
  <si>
    <t>Research And Development Expenses [Member]</t>
  </si>
  <si>
    <t>Selling, General And Administrative Expense [Member]</t>
  </si>
  <si>
    <t>Share-Based Compensation (Summary Of RSU Activity) (Details)</t>
  </si>
  <si>
    <t>Dec. 31, 2016$ / sharesshares</t>
  </si>
  <si>
    <t>Non-vested at beginning of year, Shares</t>
  </si>
  <si>
    <t>Non-vested at end of year, Shares</t>
  </si>
  <si>
    <t>Plan Based [Member] | Restricted Stock Award And Restricted Stock Unit [Member]</t>
  </si>
  <si>
    <t>Vested, Shares</t>
  </si>
  <si>
    <t>Forfeited, Shares</t>
  </si>
  <si>
    <t>Non-vested at beginning of year, Weighted-Average Grant-Date Fair Value | $ / shares</t>
  </si>
  <si>
    <t>Granted, Weighted Average Grant Date Fair Value | $ / shares</t>
  </si>
  <si>
    <t>Vested, Weighted Average Grant Date Fair Value | $ / shares</t>
  </si>
  <si>
    <t>Forfeited, Weighted Average Grant Date Fair Value | $ / shares</t>
  </si>
  <si>
    <t>Non-vested at end of year, Weighted-Average Grant-Date Fair Value | $ / shares</t>
  </si>
  <si>
    <t>Share-Based Compensation (Summary Of Option Activity) (Details) - Plan Based [Member] - Stock Options [Member]</t>
  </si>
  <si>
    <t>Outstanding, Shares, Beginning of year | shares</t>
  </si>
  <si>
    <t>Granted, Shares | shares</t>
  </si>
  <si>
    <t>Exercised, Shares | shares</t>
  </si>
  <si>
    <t>Forfeited, Shares | shares</t>
  </si>
  <si>
    <t>Expired, Shares | shares</t>
  </si>
  <si>
    <t>Outstanding, Shares, End of year | shares</t>
  </si>
  <si>
    <t>Outstanding, Weighted Average Exercise Price, Beginning of year | $ / shares</t>
  </si>
  <si>
    <t>Granted, Weighted Average Exercise Price | $ / shares</t>
  </si>
  <si>
    <t>Exercised, Weighted Average Exercise Price | $ / shares</t>
  </si>
  <si>
    <t>Forfeited, Weighted Average Exercise Price | $ / shares</t>
  </si>
  <si>
    <t>Expired, Weighted Average Exercise Price | $ / shares</t>
  </si>
  <si>
    <t>Outstanding, Weighted Average Exercise Price, End of year | $ / shares</t>
  </si>
  <si>
    <t>Outstanding, Weighted Average Remaining Contractual Term</t>
  </si>
  <si>
    <t>3 years 3 months 22 days</t>
  </si>
  <si>
    <t>Outstanding, Aggregate Intrinsic Value | $</t>
  </si>
  <si>
    <t>Vested and expected to vest at end of year, shares | shares</t>
  </si>
  <si>
    <t>Vested and expected to vest at end of year, weighted average exercise price | $ / shares</t>
  </si>
  <si>
    <t>Vested and expected to vest at end of year, weighted average remaining contractual term</t>
  </si>
  <si>
    <t>2 years 7 months 2 days</t>
  </si>
  <si>
    <t>Vested and expected to vest at end of year, aggregate intrinsic value | $</t>
  </si>
  <si>
    <t>Share-Based Compensation (Summary Of Valuation Assumptions) (Details) - Plan Based [Member] - Stock Options [Member]</t>
  </si>
  <si>
    <t>Expected option term</t>
  </si>
  <si>
    <t>6 years</t>
  </si>
  <si>
    <t>Expected volatility factor</t>
  </si>
  <si>
    <t>97.83%</t>
  </si>
  <si>
    <t>97.12%</t>
  </si>
  <si>
    <t>106.40%</t>
  </si>
  <si>
    <t>Risk-free interest rate</t>
  </si>
  <si>
    <t>2.30%</t>
  </si>
  <si>
    <t>1.66%</t>
  </si>
  <si>
    <t>1.90%</t>
  </si>
  <si>
    <t>Expected annual dividend yield</t>
  </si>
  <si>
    <t>0.00%</t>
  </si>
  <si>
    <t>Share-Based Compensation (Summary Of Options And Warrants By Exercise Price Range) (Details) - Warrants And Options [Member]</t>
  </si>
  <si>
    <t>Share-based Compensation, Shares Authorized under Stock Option Plans, Exercise Price Range [Line Items]</t>
  </si>
  <si>
    <t>Options and Warrants Outstanding | shares</t>
  </si>
  <si>
    <t>Options and Warrants Outstanding, Wtd. Avg. Exercise Price</t>
  </si>
  <si>
    <t>Options and Warrants Outstanding, Wtd. Avg. Remaining Contractual Life</t>
  </si>
  <si>
    <t>3 years 3 months 15 days</t>
  </si>
  <si>
    <t>Options and Warrants Exercisable | shares</t>
  </si>
  <si>
    <t>Options exercise price</t>
  </si>
  <si>
    <t>Options and Warrants Exercisable, Wtd. Avg. Remaining Contractual Life</t>
  </si>
  <si>
    <t>2 years 6 months 26 days</t>
  </si>
  <si>
    <t>$1.80 - $5.80 [Member]</t>
  </si>
  <si>
    <t>Excercise price minimum</t>
  </si>
  <si>
    <t>Exercise price maximum</t>
  </si>
  <si>
    <t>6 years 5 months 9 days</t>
  </si>
  <si>
    <t>$6.80 - $10.30 [Member]</t>
  </si>
  <si>
    <t>1 year 9 months 7 days</t>
  </si>
  <si>
    <t>$11.80 - $20.10 [Member]</t>
  </si>
  <si>
    <t>3 years 2 months 5 days</t>
  </si>
  <si>
    <t>3 years 2 months 19 days</t>
  </si>
  <si>
    <t>$22.60 - $38.80 [Member]</t>
  </si>
  <si>
    <t>2 years 6 months 29 days</t>
  </si>
  <si>
    <t>$45.10 - $45.10 [Member]</t>
  </si>
  <si>
    <t>3 years 11 months 16 days</t>
  </si>
  <si>
    <t>Stock Authorization And Issuance (Narrative) (Details)</t>
  </si>
  <si>
    <t>Mar. 30, 2017USD ($)</t>
  </si>
  <si>
    <t>Mar. 10, 2017USD ($)$ / sharesshares</t>
  </si>
  <si>
    <t>Dec. 30, 2016USD ($)</t>
  </si>
  <si>
    <t>Nov. 14, 2016shares</t>
  </si>
  <si>
    <t>Sep. 01, 2016USD ($)shares</t>
  </si>
  <si>
    <t>Apr. 12, 2016USD ($)shares</t>
  </si>
  <si>
    <t>Mar. 30, 2016shares</t>
  </si>
  <si>
    <t>Feb. 28, 2017USD ($)shares</t>
  </si>
  <si>
    <t>Feb. 29, 2016USD ($)</t>
  </si>
  <si>
    <t>Jan. 31, 2015USD ($)shares</t>
  </si>
  <si>
    <t>Dec. 31, 2014USD ($)</t>
  </si>
  <si>
    <t>Aug. 17, 2016shares</t>
  </si>
  <si>
    <t>Aug. 16, 2016shares</t>
  </si>
  <si>
    <t>Mar. 29, 2016shares</t>
  </si>
  <si>
    <t>Nov. 17, 2005shares</t>
  </si>
  <si>
    <t>Stock Authorization And Issuance [Line Items]</t>
  </si>
  <si>
    <t>Preferred Stock, Shares authorized | shares</t>
  </si>
  <si>
    <t>Preferred Stock, Shares outstanding | shares</t>
  </si>
  <si>
    <t>Common stock, shares authorized | shares</t>
  </si>
  <si>
    <t>Shares of common stock issued upon exercise of warrants | shares</t>
  </si>
  <si>
    <t>Estimated fair market value | $</t>
  </si>
  <si>
    <t>Exercise price per warrant | $ / shares</t>
  </si>
  <si>
    <t>Warrants expiration period</t>
  </si>
  <si>
    <t>4 years</t>
  </si>
  <si>
    <t>Proceeds from warrants exercised | $</t>
  </si>
  <si>
    <t>Shelf, authorized shares | shares</t>
  </si>
  <si>
    <t>Sale of common stock | $</t>
  </si>
  <si>
    <t>Issuance of stock to securities for legal services | shares</t>
  </si>
  <si>
    <t>Issuance of stocks for legal services | $</t>
  </si>
  <si>
    <t>Litigation funds | $</t>
  </si>
  <si>
    <t>Payment of legal fees and expenses | $</t>
  </si>
  <si>
    <t>Series E Preferred Stock [Member]</t>
  </si>
  <si>
    <t>Sale of common stock, number of shares | shares</t>
  </si>
  <si>
    <t>Sale of stock price per share | $ / shares</t>
  </si>
  <si>
    <t>Proceeds from sale of common stock | $</t>
  </si>
  <si>
    <t>Director [Member] | Subsequent Event [Member]</t>
  </si>
  <si>
    <t>Stock Authorization And Issuance (Summary Of Equity Offerings) (Details) $ / shares in Units, item in Thousands</t>
  </si>
  <si>
    <t>Jul. 31, 2016USD ($)$ / sharesshares</t>
  </si>
  <si>
    <t>Dec. 31, 2016USD ($)item$ / shares</t>
  </si>
  <si>
    <t>Dec. 31, 2015USD ($)</t>
  </si>
  <si>
    <t>Jan. 15, 2015$ / sharesshares</t>
  </si>
  <si>
    <t>Equity Offerings [Line Items]</t>
  </si>
  <si>
    <t>Number of common shares/units sold</t>
  </si>
  <si>
    <t>Net proceeds</t>
  </si>
  <si>
    <t>Warrants recorded at fair value</t>
  </si>
  <si>
    <t>Decrease of common stock subject to warrants | shares</t>
  </si>
  <si>
    <t>July 7, 2016 [Member]</t>
  </si>
  <si>
    <t>Price per share/unit | $ / shares</t>
  </si>
  <si>
    <t>Percentage of outstanding common stock on an after-issued basis</t>
  </si>
  <si>
    <t>8.50%</t>
  </si>
  <si>
    <t>January 25, 2016 [Member]</t>
  </si>
  <si>
    <t>4.00%</t>
  </si>
  <si>
    <t>December 23, 2015 [Member]</t>
  </si>
  <si>
    <t>9.90%</t>
  </si>
  <si>
    <t>0.20%</t>
  </si>
  <si>
    <t>January 15, 2015, as modified in July 2016 [Member]</t>
  </si>
  <si>
    <t>Number of warrants issued | item</t>
  </si>
  <si>
    <t>Shares issued within each unit sold | shares</t>
  </si>
  <si>
    <t>March 13, 2014 [Member]</t>
  </si>
  <si>
    <t>2.80%</t>
  </si>
  <si>
    <t>Warrant 1 [Member] | January 15, 2015, as modified in July 2016 [Member]</t>
  </si>
  <si>
    <t>Warrant 2 [Member] | January 15, 2015, as modified in July 2016 [Member]</t>
  </si>
  <si>
    <t>Warrant 3 [Member] | January 15, 2015, as modified in July 2016 [Member]</t>
  </si>
  <si>
    <t>Shareholder Protection Rights Agreement (Details)</t>
  </si>
  <si>
    <t>Mar. 30, 2016$ / shares</t>
  </si>
  <si>
    <t>Dec. 31, 2016$ / shares</t>
  </si>
  <si>
    <t>Acquisition of outstanding shares</t>
  </si>
  <si>
    <t>15.00%</t>
  </si>
  <si>
    <t>Exercise Price</t>
  </si>
  <si>
    <t>Redemption price</t>
  </si>
  <si>
    <t>Commitments And Contingencies (Narrative) (Details)</t>
  </si>
  <si>
    <t>Mar. 07, 2017item</t>
  </si>
  <si>
    <t>Aug. 27, 2015claimitem</t>
  </si>
  <si>
    <t>Aug. 21, 2014item</t>
  </si>
  <si>
    <t>May 01, 2014item</t>
  </si>
  <si>
    <t>Jan. 31, 2016item</t>
  </si>
  <si>
    <t>Dec. 31, 2016USD ($)</t>
  </si>
  <si>
    <t>Commitments and Contingencies [Line Items]</t>
  </si>
  <si>
    <t>Rent expense | $</t>
  </si>
  <si>
    <t>Lake Mary Florida [Member]</t>
  </si>
  <si>
    <t>Minimum rental payment | $</t>
  </si>
  <si>
    <t>Jacksonville Florida [Member]</t>
  </si>
  <si>
    <t>ParkerVision vs. Qualcomm, HTC, and Samsung [Member]</t>
  </si>
  <si>
    <t>Number of patents found infringed upon</t>
  </si>
  <si>
    <t>Number of patents found not infringed upon</t>
  </si>
  <si>
    <t>Qualcomm Inc And Qualcomm Atheros, Inc vs ParkerVision [Member]</t>
  </si>
  <si>
    <t>Number of additional patents allegedly infringed upon</t>
  </si>
  <si>
    <t>Number of patents allegedly infringed upon</t>
  </si>
  <si>
    <t>Number of petitions | claim</t>
  </si>
  <si>
    <t>Equipment [Member]</t>
  </si>
  <si>
    <t>Subsequent Event [Member] | Qualcomm Inc And Qualcomm Atheros, Inc vs ParkerVision [Member]</t>
  </si>
  <si>
    <t>Number of patents with spli decision</t>
  </si>
  <si>
    <t>Commitments And Contingencies (Schedule Of Future Minimum Lease Payments For Capital Leases) (Details)</t>
  </si>
  <si>
    <t>Operating leases 2017</t>
  </si>
  <si>
    <t>Operating leases 2018</t>
  </si>
  <si>
    <t>Operating Leases Total</t>
  </si>
  <si>
    <t>Capital Leases 2017</t>
  </si>
  <si>
    <t>Capital Leases, Total</t>
  </si>
  <si>
    <t>Related Party Transactions (Details) - USD ($)</t>
  </si>
  <si>
    <t>Dec. 23, 2015</t>
  </si>
  <si>
    <t>Related Party Transaction [Line Items]</t>
  </si>
  <si>
    <t>Sale of common stock, number of shares</t>
  </si>
  <si>
    <t>Sale of stock price per share</t>
  </si>
  <si>
    <t>Sterne, Kessler, Goldstein &amp; Fox, PLLC [Member]</t>
  </si>
  <si>
    <t>Amount paid for patent-related legal services</t>
  </si>
  <si>
    <t>Interest paid</t>
  </si>
  <si>
    <t>Wellington Management Group, LLP [Member]</t>
  </si>
  <si>
    <t>Percentage of ownership of outstanding stock</t>
  </si>
  <si>
    <t>5.00%</t>
  </si>
  <si>
    <t>Director [Member] | Papken Der Torossian [Member]</t>
  </si>
  <si>
    <t>Director [Member] | Mr. Paul Rosenbaum [Member] | Subsequent Event [Member]</t>
  </si>
  <si>
    <t>Fair Value Measurements (Narrative) (Details) - USD ($)</t>
  </si>
  <si>
    <t>Fair Value, Assets and Liabilities Measured on Recurring and Nonrecurring Basis [Line Items]</t>
  </si>
  <si>
    <t>Asset transfers</t>
  </si>
  <si>
    <t>Liabilities transfers</t>
  </si>
  <si>
    <t>Repayment of debt</t>
  </si>
  <si>
    <t>Secured Debt [Member]</t>
  </si>
  <si>
    <t>Dec. 31,
		2021</t>
  </si>
  <si>
    <t>Discount rate</t>
  </si>
  <si>
    <t>15.93%</t>
  </si>
  <si>
    <t>Risk free term</t>
  </si>
  <si>
    <t>Risk free rate</t>
  </si>
  <si>
    <t>1.93%</t>
  </si>
  <si>
    <t>Credit risk</t>
  </si>
  <si>
    <t>litigation inherent risk</t>
  </si>
  <si>
    <t>6.00%</t>
  </si>
  <si>
    <t>Minimum [Member] | Secured Debt [Member]</t>
  </si>
  <si>
    <t>Contingent obligation, term</t>
  </si>
  <si>
    <t>Contingent obligation</t>
  </si>
  <si>
    <t>Contingent obligation, probability</t>
  </si>
  <si>
    <t>Maximum [Member] | Secured Debt [Member]</t>
  </si>
  <si>
    <t>35.00%</t>
  </si>
  <si>
    <t>Fair Value Measurements (Schedule Of Assets And Liabilities Measured At Fair Value On A Recurring Basis) (Details) - Fair Value, Measurements, Recurring [Member] - USD ($)</t>
  </si>
  <si>
    <t>Secured Contingent Payment Obligation [Member]</t>
  </si>
  <si>
    <t>Liabilities</t>
  </si>
  <si>
    <t>Available For Sale Securities [Member]</t>
  </si>
  <si>
    <t>Assets</t>
  </si>
  <si>
    <t>Restricted Cash Equivalents [Member]</t>
  </si>
  <si>
    <t>Quoted Prices In Active Markets (Level 1) [Member] | Secured Contingent Payment Obligation [Member]</t>
  </si>
  <si>
    <t>Quoted Prices In Active Markets (Level 1) [Member] | Available For Sale Securities [Member]</t>
  </si>
  <si>
    <t>Quoted Prices In Active Markets (Level 1) [Member] | Restricted Cash Equivalents [Member]</t>
  </si>
  <si>
    <t>Significant Other Observable Inputs (Level 2) [Member] | Secured Contingent Payment Obligation [Member]</t>
  </si>
  <si>
    <t>Significant Other Observable Inputs (Level 2) [Member] | Available For Sale Securities [Member]</t>
  </si>
  <si>
    <t>Significant Other Observable Inputs (Level 2) [Member] | Restricted Cash Equivalents [Member]</t>
  </si>
  <si>
    <t>Significant Unobservable Inputs (Level 3) [Member] | Secured Contingent Payment Obligation [Member]</t>
  </si>
  <si>
    <t>Significant Unobservable Inputs (Level 3) [Member] | Available For Sale Securities [Member]</t>
  </si>
  <si>
    <t>Significant Unobservable Inputs (Level 3) [Member] | Restricted Cash Equivalents [Member]</t>
  </si>
  <si>
    <t>Fair Value Measurements (Changes In The Fair Value Of Secured Contingent Payment Obligation) (Details)</t>
  </si>
  <si>
    <t>Repayment</t>
  </si>
  <si>
    <t>Issuance of contingent payment obligation</t>
  </si>
  <si>
    <t>Change in fair value</t>
  </si>
  <si>
    <t>Balance</t>
  </si>
  <si>
    <t>Schedule II - Valuation And Qualifying Accounts (Details) - USD ($)</t>
  </si>
  <si>
    <t>Balance at beginning of year</t>
  </si>
  <si>
    <t>Provision</t>
  </si>
  <si>
    <t>Write off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14139</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17697899</v>
      </c>
    </row>
    <row r="14" spans="1:4">
      <c r="A14" s="4" t="s">
        <v>23</v>
      </c>
      <c r="D14" s="6" t="n">
        <v>26315405</v>
      </c>
    </row>
    <row r="15" spans="1:4">
      <c r="A15" s="4" t="s">
        <v>24</v>
      </c>
      <c r="B15" s="4" t="s">
        <v>25</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72</v>
      </c>
    </row>
    <row r="4" spans="1:2">
      <c r="A4" s="4" t="s">
        <v>133</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7958</v>
      </c>
      <c r="C3" s="6" t="n">
        <v>175401</v>
      </c>
    </row>
    <row r="4" spans="1:3">
      <c r="A4" s="4" t="s">
        <v>35</v>
      </c>
      <c r="B4" s="5" t="n">
        <v>910838</v>
      </c>
    </row>
    <row r="5" spans="1:3">
      <c r="A5" s="4" t="s">
        <v>36</v>
      </c>
      <c r="B5" s="5" t="n">
        <v>13618</v>
      </c>
      <c r="C5" s="5" t="n">
        <v>1789947</v>
      </c>
    </row>
    <row r="6" spans="1:3">
      <c r="A6" s="4" t="s">
        <v>37</v>
      </c>
      <c r="B6" s="5" t="n">
        <v>1240</v>
      </c>
      <c r="C6" s="5" t="n">
        <v>4119</v>
      </c>
    </row>
    <row r="7" spans="1:3">
      <c r="A7" s="4" t="s">
        <v>38</v>
      </c>
      <c r="B7" s="5" t="n">
        <v>169539</v>
      </c>
      <c r="C7" s="5" t="n">
        <v>160776</v>
      </c>
    </row>
    <row r="8" spans="1:3">
      <c r="A8" s="4" t="s">
        <v>39</v>
      </c>
      <c r="B8" s="5" t="n">
        <v>685535</v>
      </c>
      <c r="C8" s="5" t="n">
        <v>222370</v>
      </c>
    </row>
    <row r="9" spans="1:3">
      <c r="A9" s="4" t="s">
        <v>40</v>
      </c>
      <c r="B9" s="5" t="n">
        <v>2038728</v>
      </c>
      <c r="C9" s="5" t="n">
        <v>2352613</v>
      </c>
    </row>
    <row r="10" spans="1:3">
      <c r="A10" s="4" t="s">
        <v>41</v>
      </c>
      <c r="B10" s="5" t="n">
        <v>269252</v>
      </c>
      <c r="C10" s="5" t="n">
        <v>445543</v>
      </c>
    </row>
    <row r="11" spans="1:3">
      <c r="A11" s="4" t="s">
        <v>42</v>
      </c>
      <c r="B11" s="5" t="n">
        <v>6268231</v>
      </c>
      <c r="C11" s="5" t="n">
        <v>7574933</v>
      </c>
    </row>
    <row r="12" spans="1:3">
      <c r="A12" s="4" t="s">
        <v>43</v>
      </c>
      <c r="B12" s="5" t="n">
        <v>8576211</v>
      </c>
      <c r="C12" s="5" t="n">
        <v>10373089</v>
      </c>
    </row>
    <row r="13" spans="1:3">
      <c r="A13" s="3" t="s">
        <v>44</v>
      </c>
    </row>
    <row r="14" spans="1:3">
      <c r="A14" s="4" t="s">
        <v>45</v>
      </c>
      <c r="B14" s="5" t="n">
        <v>595271</v>
      </c>
      <c r="C14" s="5" t="n">
        <v>2318671</v>
      </c>
    </row>
    <row r="15" spans="1:3">
      <c r="A15" s="3" t="s">
        <v>46</v>
      </c>
    </row>
    <row r="16" spans="1:3">
      <c r="A16" s="4" t="s">
        <v>47</v>
      </c>
      <c r="B16" s="5" t="n">
        <v>296630</v>
      </c>
      <c r="C16" s="5" t="n">
        <v>290169</v>
      </c>
    </row>
    <row r="17" spans="1:3">
      <c r="A17" s="4" t="s">
        <v>48</v>
      </c>
      <c r="B17" s="5" t="n">
        <v>455204</v>
      </c>
      <c r="C17" s="5" t="n">
        <v>1115140</v>
      </c>
    </row>
    <row r="18" spans="1:3">
      <c r="A18" s="4" t="s">
        <v>49</v>
      </c>
      <c r="B18" s="5" t="n">
        <v>265770</v>
      </c>
      <c r="C18" s="5" t="n">
        <v>218962</v>
      </c>
    </row>
    <row r="19" spans="1:3">
      <c r="A19" s="4" t="s">
        <v>50</v>
      </c>
      <c r="B19" s="5" t="n">
        <v>825000</v>
      </c>
    </row>
    <row r="20" spans="1:3">
      <c r="A20" s="4" t="s">
        <v>51</v>
      </c>
      <c r="B20" s="5" t="n">
        <v>50952</v>
      </c>
      <c r="C20" s="5" t="n">
        <v>73899</v>
      </c>
    </row>
    <row r="21" spans="1:3">
      <c r="A21" s="4" t="s">
        <v>52</v>
      </c>
      <c r="B21" s="5" t="n">
        <v>19476</v>
      </c>
      <c r="C21" s="5" t="n">
        <v>20981</v>
      </c>
    </row>
    <row r="22" spans="1:3">
      <c r="A22" s="4" t="s">
        <v>53</v>
      </c>
      <c r="B22" s="5" t="n">
        <v>2508303</v>
      </c>
      <c r="C22" s="5" t="n">
        <v>4037822</v>
      </c>
    </row>
    <row r="23" spans="1:3">
      <c r="A23" s="3" t="s">
        <v>54</v>
      </c>
    </row>
    <row r="24" spans="1:3">
      <c r="A24" s="4" t="s">
        <v>55</v>
      </c>
      <c r="C24" s="5" t="n">
        <v>285</v>
      </c>
    </row>
    <row r="25" spans="1:3">
      <c r="A25" s="4" t="s">
        <v>56</v>
      </c>
      <c r="B25" s="5" t="n">
        <v>1245</v>
      </c>
      <c r="C25" s="5" t="n">
        <v>52197</v>
      </c>
    </row>
    <row r="26" spans="1:3">
      <c r="A26" s="4" t="s">
        <v>57</v>
      </c>
      <c r="B26" s="5" t="n">
        <v>14185447</v>
      </c>
    </row>
    <row r="27" spans="1:3">
      <c r="A27" s="4" t="s">
        <v>58</v>
      </c>
      <c r="B27" s="5" t="n">
        <v>14186692</v>
      </c>
      <c r="C27" s="5" t="n">
        <v>52482</v>
      </c>
    </row>
    <row r="28" spans="1:3">
      <c r="A28" s="4" t="s">
        <v>59</v>
      </c>
      <c r="B28" s="5" t="n">
        <v>16694995</v>
      </c>
      <c r="C28" s="5" t="n">
        <v>4090304</v>
      </c>
    </row>
    <row r="29" spans="1:3">
      <c r="A29" s="4" t="s">
        <v>60</v>
      </c>
      <c r="B29" s="4" t="s">
        <v>61</v>
      </c>
      <c r="C29" s="4" t="s">
        <v>61</v>
      </c>
    </row>
    <row r="30" spans="1:3">
      <c r="A30" s="3" t="s">
        <v>62</v>
      </c>
    </row>
    <row r="31" spans="1:3">
      <c r="A31" s="4" t="s">
        <v>63</v>
      </c>
      <c r="B31" s="5" t="n">
        <v>131830</v>
      </c>
      <c r="C31" s="5" t="n">
        <v>110152</v>
      </c>
    </row>
    <row r="32" spans="1:3">
      <c r="A32" s="4" t="s">
        <v>64</v>
      </c>
      <c r="B32" s="5" t="n">
        <v>71</v>
      </c>
      <c r="C32" s="5" t="n">
        <v>-53</v>
      </c>
    </row>
    <row r="33" spans="1:3">
      <c r="A33" s="4" t="s">
        <v>65</v>
      </c>
      <c r="B33" s="5" t="n">
        <v>826006</v>
      </c>
      <c r="C33" s="5" t="n">
        <v>1300000</v>
      </c>
    </row>
    <row r="34" spans="1:3">
      <c r="A34" s="4" t="s">
        <v>66</v>
      </c>
      <c r="B34" s="5" t="n">
        <v>343087249</v>
      </c>
      <c r="C34" s="5" t="n">
        <v>335527356</v>
      </c>
    </row>
    <row r="35" spans="1:3">
      <c r="A35" s="4" t="s">
        <v>67</v>
      </c>
      <c r="B35" s="5" t="n">
        <v>-352163940</v>
      </c>
      <c r="C35" s="5" t="n">
        <v>-330654670</v>
      </c>
    </row>
    <row r="36" spans="1:3">
      <c r="A36" s="4" t="s">
        <v>68</v>
      </c>
      <c r="B36" s="5" t="n">
        <v>-8118784</v>
      </c>
      <c r="C36" s="5" t="n">
        <v>6282785</v>
      </c>
    </row>
    <row r="37" spans="1:3">
      <c r="A37" s="4" t="s">
        <v>69</v>
      </c>
      <c r="B37" s="6" t="n">
        <v>8576211</v>
      </c>
      <c r="C37" s="6" t="n">
        <v>10373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180</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7"/>
    <col customWidth="1" max="3" min="3" width="37"/>
  </cols>
  <sheetData>
    <row r="1" spans="1:3">
      <c r="A1" s="1" t="s">
        <v>70</v>
      </c>
      <c r="B1" s="2" t="s">
        <v>71</v>
      </c>
      <c r="C1" s="2" t="s">
        <v>72</v>
      </c>
    </row>
    <row r="2" spans="1:3">
      <c r="A2" s="4" t="s">
        <v>73</v>
      </c>
      <c r="B2" s="6" t="n">
        <v>4437</v>
      </c>
      <c r="C2" s="6" t="n">
        <v>0</v>
      </c>
    </row>
    <row r="3" spans="1:3">
      <c r="A3" s="4" t="s">
        <v>74</v>
      </c>
      <c r="B3" s="7" t="n">
        <v>0.01</v>
      </c>
      <c r="C3" s="7" t="n">
        <v>0.01</v>
      </c>
    </row>
    <row r="4" spans="1:3">
      <c r="A4" s="4" t="s">
        <v>75</v>
      </c>
      <c r="B4" s="5" t="n">
        <v>20000000</v>
      </c>
      <c r="C4" s="5" t="n">
        <v>20000000</v>
      </c>
    </row>
    <row r="5" spans="1:3">
      <c r="A5" s="4" t="s">
        <v>76</v>
      </c>
      <c r="B5" s="5" t="n">
        <v>13183036</v>
      </c>
      <c r="C5" s="5" t="n">
        <v>11015180</v>
      </c>
    </row>
    <row r="6" spans="1:3">
      <c r="A6" s="4" t="s">
        <v>77</v>
      </c>
      <c r="B6" s="5" t="n">
        <v>13183036</v>
      </c>
      <c r="C6" s="5" t="n">
        <v>11015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74</v>
      </c>
    </row>
    <row r="8" spans="1:2">
      <c r="A8" s="4" t="s">
        <v>275</v>
      </c>
      <c r="B8" s="4" t="s">
        <v>276</v>
      </c>
    </row>
    <row r="9" spans="1:2">
      <c r="A9" s="4" t="s">
        <v>277</v>
      </c>
    </row>
    <row r="10" spans="1:2">
      <c r="A10" s="3" t="s">
        <v>269</v>
      </c>
    </row>
    <row r="11" spans="1:2">
      <c r="A11" s="4" t="s">
        <v>278</v>
      </c>
      <c r="B11" s="4" t="s">
        <v>279</v>
      </c>
    </row>
    <row r="12" spans="1:2">
      <c r="A12" s="4" t="s">
        <v>280</v>
      </c>
    </row>
    <row r="13" spans="1:2">
      <c r="A13" s="3" t="s">
        <v>269</v>
      </c>
    </row>
    <row r="14" spans="1:2">
      <c r="A14" s="4" t="s">
        <v>281</v>
      </c>
      <c r="B1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4</v>
      </c>
      <c r="B1" s="2" t="s">
        <v>295</v>
      </c>
      <c r="C1" s="2" t="s">
        <v>296</v>
      </c>
      <c r="D1" s="2" t="s">
        <v>297</v>
      </c>
      <c r="E1" s="2" t="s">
        <v>298</v>
      </c>
      <c r="F1" s="2" t="s">
        <v>299</v>
      </c>
      <c r="G1" s="2" t="s">
        <v>300</v>
      </c>
      <c r="H1" s="2" t="s">
        <v>301</v>
      </c>
      <c r="I1" s="2" t="s">
        <v>2</v>
      </c>
      <c r="J1" s="2" t="s">
        <v>32</v>
      </c>
      <c r="K1" s="2" t="s">
        <v>79</v>
      </c>
    </row>
    <row r="2" spans="1:11">
      <c r="A2" s="3" t="s">
        <v>302</v>
      </c>
    </row>
    <row r="3" spans="1:11">
      <c r="A3" s="4" t="s">
        <v>93</v>
      </c>
      <c r="I3" s="6" t="n">
        <v>-21509270</v>
      </c>
      <c r="J3" s="6" t="n">
        <v>-17075007</v>
      </c>
      <c r="K3" s="6" t="n">
        <v>-23568955</v>
      </c>
    </row>
    <row r="4" spans="1:11">
      <c r="A4" s="4" t="s">
        <v>137</v>
      </c>
      <c r="I4" s="5" t="n">
        <v>-14364055</v>
      </c>
      <c r="J4" s="5" t="n">
        <v>-11623423</v>
      </c>
      <c r="K4" s="5" t="n">
        <v>-18455065</v>
      </c>
    </row>
    <row r="5" spans="1:11">
      <c r="A5" s="4" t="s">
        <v>67</v>
      </c>
      <c r="I5" s="5" t="n">
        <v>-352163940</v>
      </c>
      <c r="J5" s="5" t="n">
        <v>-330654670</v>
      </c>
    </row>
    <row r="6" spans="1:11">
      <c r="A6" s="4" t="s">
        <v>303</v>
      </c>
      <c r="I6" s="5" t="n">
        <v>500000</v>
      </c>
    </row>
    <row r="7" spans="1:11">
      <c r="A7" s="4" t="s">
        <v>304</v>
      </c>
      <c r="H7" s="6" t="n">
        <v>2600000</v>
      </c>
    </row>
    <row r="8" spans="1:11">
      <c r="A8" s="4" t="s">
        <v>305</v>
      </c>
      <c r="I8" s="5" t="n">
        <v>1600000</v>
      </c>
    </row>
    <row r="9" spans="1:11">
      <c r="A9" s="4" t="s">
        <v>35</v>
      </c>
      <c r="I9" s="6" t="n">
        <v>910838</v>
      </c>
    </row>
    <row r="10" spans="1:11">
      <c r="A10" s="4" t="s">
        <v>306</v>
      </c>
      <c r="I10" s="5" t="n">
        <v>15</v>
      </c>
    </row>
    <row r="11" spans="1:11">
      <c r="A11" s="4" t="s">
        <v>307</v>
      </c>
      <c r="I11" s="4" t="s">
        <v>308</v>
      </c>
    </row>
    <row r="12" spans="1:11">
      <c r="A12" s="4" t="s">
        <v>309</v>
      </c>
      <c r="D12" s="6" t="n">
        <v>10000000</v>
      </c>
      <c r="I12" s="6" t="n">
        <v>4135360</v>
      </c>
      <c r="J12" s="6" t="n">
        <v>3390623</v>
      </c>
      <c r="K12" s="6" t="n">
        <v>11946365</v>
      </c>
    </row>
    <row r="13" spans="1:11">
      <c r="A13" s="4" t="s">
        <v>310</v>
      </c>
      <c r="I13" s="6" t="n">
        <v>1200000</v>
      </c>
    </row>
    <row r="14" spans="1:11">
      <c r="A14" s="4" t="s">
        <v>311</v>
      </c>
    </row>
    <row r="15" spans="1:11">
      <c r="A15" s="3" t="s">
        <v>302</v>
      </c>
    </row>
    <row r="16" spans="1:11">
      <c r="A16" s="4" t="s">
        <v>312</v>
      </c>
      <c r="G16" s="6" t="n">
        <v>13000000</v>
      </c>
    </row>
    <row r="17" spans="1:11">
      <c r="A17" s="4" t="s">
        <v>313</v>
      </c>
      <c r="G17" s="5" t="n">
        <v>11000000</v>
      </c>
    </row>
    <row r="18" spans="1:11">
      <c r="A18" s="4" t="s">
        <v>314</v>
      </c>
      <c r="G18" s="6" t="n">
        <v>2000000</v>
      </c>
    </row>
    <row r="19" spans="1:11">
      <c r="A19" s="4" t="s">
        <v>315</v>
      </c>
      <c r="G19" s="4" t="s">
        <v>316</v>
      </c>
    </row>
    <row r="20" spans="1:11">
      <c r="A20" s="4" t="s">
        <v>317</v>
      </c>
      <c r="G20" s="6" t="n">
        <v>14200000</v>
      </c>
    </row>
    <row r="21" spans="1:11">
      <c r="A21" s="4" t="s">
        <v>35</v>
      </c>
      <c r="G21" s="6" t="n">
        <v>9700000</v>
      </c>
    </row>
    <row r="22" spans="1:11">
      <c r="A22" s="4" t="s">
        <v>306</v>
      </c>
      <c r="E22" s="5" t="n">
        <v>15</v>
      </c>
    </row>
    <row r="23" spans="1:11">
      <c r="A23" s="4" t="s">
        <v>307</v>
      </c>
      <c r="E23" s="4" t="s">
        <v>308</v>
      </c>
    </row>
    <row r="24" spans="1:11">
      <c r="A24" s="4" t="s">
        <v>318</v>
      </c>
    </row>
    <row r="25" spans="1:11">
      <c r="A25" s="3" t="s">
        <v>302</v>
      </c>
    </row>
    <row r="26" spans="1:11">
      <c r="A26" s="4" t="s">
        <v>319</v>
      </c>
      <c r="C26" s="6" t="n">
        <v>10000000</v>
      </c>
    </row>
    <row r="27" spans="1:11">
      <c r="A27" s="4" t="s">
        <v>320</v>
      </c>
    </row>
    <row r="28" spans="1:11">
      <c r="A28" s="3" t="s">
        <v>302</v>
      </c>
    </row>
    <row r="29" spans="1:11">
      <c r="A29" s="4" t="s">
        <v>319</v>
      </c>
      <c r="B29" s="6" t="n">
        <v>200000</v>
      </c>
      <c r="F29" s="6" t="n">
        <v>170000</v>
      </c>
    </row>
    <row r="30" spans="1:11">
      <c r="A30" s="4" t="s">
        <v>321</v>
      </c>
    </row>
    <row r="31" spans="1:11">
      <c r="A31" s="3" t="s">
        <v>302</v>
      </c>
    </row>
    <row r="32" spans="1:11">
      <c r="A32" s="4" t="s">
        <v>319</v>
      </c>
      <c r="B32" s="6" t="n">
        <v>9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14"/>
    <col customWidth="1" max="3" min="3" width="27"/>
    <col customWidth="1" max="4" min="4" width="27"/>
    <col customWidth="1" max="5" min="5" width="27"/>
    <col customWidth="1" max="6" min="6" width="21"/>
  </cols>
  <sheetData>
    <row r="1" spans="1:6">
      <c r="A1" s="1" t="s">
        <v>322</v>
      </c>
      <c r="B1" s="2" t="s">
        <v>121</v>
      </c>
      <c r="C1" s="2" t="s">
        <v>323</v>
      </c>
      <c r="D1" s="2" t="s">
        <v>324</v>
      </c>
      <c r="E1" s="2" t="s">
        <v>325</v>
      </c>
      <c r="F1" s="2" t="s">
        <v>326</v>
      </c>
    </row>
    <row r="2" spans="1:6">
      <c r="A2" s="3" t="s">
        <v>327</v>
      </c>
    </row>
    <row r="3" spans="1:6">
      <c r="A3" s="4" t="s">
        <v>123</v>
      </c>
      <c r="B3" s="8" t="n">
        <v>0.1</v>
      </c>
    </row>
    <row r="4" spans="1:6">
      <c r="A4" s="4" t="s">
        <v>34</v>
      </c>
      <c r="C4" s="6" t="n">
        <v>257958</v>
      </c>
      <c r="D4" s="6" t="n">
        <v>175401</v>
      </c>
    </row>
    <row r="5" spans="1:6">
      <c r="A5" s="4" t="s">
        <v>35</v>
      </c>
      <c r="C5" s="5" t="n">
        <v>910838</v>
      </c>
    </row>
    <row r="6" spans="1:6">
      <c r="A6" s="4" t="s">
        <v>328</v>
      </c>
      <c r="C6" s="5" t="n">
        <v>1168796</v>
      </c>
      <c r="D6" s="5" t="n">
        <v>175401</v>
      </c>
      <c r="E6" s="6" t="n">
        <v>218925</v>
      </c>
      <c r="F6" s="6" t="n">
        <v>222697</v>
      </c>
    </row>
    <row r="7" spans="1:6">
      <c r="A7" s="4" t="s">
        <v>329</v>
      </c>
      <c r="C7" s="6" t="n">
        <v>0</v>
      </c>
      <c r="D7" s="6" t="n">
        <v>0</v>
      </c>
      <c r="E7" s="6" t="n">
        <v>0</v>
      </c>
    </row>
    <row r="8" spans="1:6">
      <c r="A8" s="4" t="s">
        <v>330</v>
      </c>
      <c r="C8" s="5" t="n">
        <v>1116696</v>
      </c>
      <c r="D8" s="5" t="n">
        <v>1223001</v>
      </c>
      <c r="E8" s="5" t="n">
        <v>769620</v>
      </c>
    </row>
    <row r="9" spans="1:6">
      <c r="A9" s="4" t="s">
        <v>331</v>
      </c>
    </row>
    <row r="10" spans="1:6">
      <c r="A10" s="3" t="s">
        <v>327</v>
      </c>
    </row>
    <row r="11" spans="1:6">
      <c r="A11" s="4" t="s">
        <v>332</v>
      </c>
      <c r="C11" s="4" t="s">
        <v>333</v>
      </c>
    </row>
    <row r="12" spans="1:6">
      <c r="A12" s="4" t="s">
        <v>334</v>
      </c>
    </row>
    <row r="13" spans="1:6">
      <c r="A13" s="3" t="s">
        <v>327</v>
      </c>
    </row>
    <row r="14" spans="1:6">
      <c r="A14" s="4" t="s">
        <v>332</v>
      </c>
      <c r="C14" s="4" t="s">
        <v>335</v>
      </c>
    </row>
    <row r="15" spans="1:6">
      <c r="A15" s="4" t="s">
        <v>336</v>
      </c>
    </row>
    <row r="16" spans="1:6">
      <c r="A16" s="3" t="s">
        <v>327</v>
      </c>
    </row>
    <row r="17" spans="1:6">
      <c r="A17" s="4" t="s">
        <v>332</v>
      </c>
      <c r="C17" s="4" t="s">
        <v>337</v>
      </c>
    </row>
    <row r="18" spans="1:6">
      <c r="A18" s="4" t="s">
        <v>338</v>
      </c>
    </row>
    <row r="19" spans="1:6">
      <c r="A19" s="3" t="s">
        <v>327</v>
      </c>
    </row>
    <row r="20" spans="1:6">
      <c r="A20" s="4" t="s">
        <v>332</v>
      </c>
      <c r="C20" s="4" t="s">
        <v>339</v>
      </c>
    </row>
    <row r="21" spans="1:6">
      <c r="A21" s="4" t="s">
        <v>340</v>
      </c>
    </row>
    <row r="22" spans="1:6">
      <c r="A22" s="3" t="s">
        <v>327</v>
      </c>
    </row>
    <row r="23" spans="1:6">
      <c r="A23" s="4" t="s">
        <v>332</v>
      </c>
      <c r="C23" s="4" t="s">
        <v>339</v>
      </c>
    </row>
    <row r="24" spans="1:6">
      <c r="A24" s="4" t="s">
        <v>341</v>
      </c>
    </row>
    <row r="25" spans="1:6">
      <c r="A25" s="3" t="s">
        <v>327</v>
      </c>
    </row>
    <row r="26" spans="1:6">
      <c r="A26" s="4" t="s">
        <v>332</v>
      </c>
      <c r="C26" s="4" t="s">
        <v>342</v>
      </c>
    </row>
    <row r="27" spans="1:6">
      <c r="A27" s="4" t="s">
        <v>343</v>
      </c>
    </row>
    <row r="28" spans="1:6">
      <c r="A28" s="3" t="s">
        <v>327</v>
      </c>
    </row>
    <row r="29" spans="1:6">
      <c r="A29" s="4" t="s">
        <v>344</v>
      </c>
      <c r="C29" s="5" t="n">
        <v>330000</v>
      </c>
      <c r="D29" s="5" t="n">
        <v>417</v>
      </c>
      <c r="E29" s="5" t="n">
        <v>2184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345</v>
      </c>
      <c r="B1" s="2" t="s">
        <v>1</v>
      </c>
    </row>
    <row r="2" spans="1:2">
      <c r="B2" s="2" t="s">
        <v>2</v>
      </c>
    </row>
    <row r="3" spans="1:2">
      <c r="A3" s="4" t="s">
        <v>346</v>
      </c>
    </row>
    <row r="4" spans="1:2">
      <c r="A4" s="3" t="s">
        <v>347</v>
      </c>
    </row>
    <row r="5" spans="1:2">
      <c r="A5" s="4" t="s">
        <v>348</v>
      </c>
      <c r="B5" s="4" t="s">
        <v>308</v>
      </c>
    </row>
    <row r="6" spans="1:2">
      <c r="A6" s="4" t="s">
        <v>349</v>
      </c>
    </row>
    <row r="7" spans="1:2">
      <c r="A7" s="3" t="s">
        <v>347</v>
      </c>
    </row>
    <row r="8" spans="1:2">
      <c r="A8" s="4" t="s">
        <v>348</v>
      </c>
      <c r="B8" s="4" t="s">
        <v>350</v>
      </c>
    </row>
    <row r="9" spans="1:2">
      <c r="A9" s="4" t="s">
        <v>351</v>
      </c>
    </row>
    <row r="10" spans="1:2">
      <c r="A10" s="3" t="s">
        <v>347</v>
      </c>
    </row>
    <row r="11" spans="1:2">
      <c r="A11" s="4" t="s">
        <v>348</v>
      </c>
      <c r="B11" s="4" t="s">
        <v>352</v>
      </c>
    </row>
    <row r="12" spans="1:2">
      <c r="A12" s="4" t="s">
        <v>353</v>
      </c>
    </row>
    <row r="13" spans="1:2">
      <c r="A13" s="3" t="s">
        <v>347</v>
      </c>
    </row>
    <row r="14" spans="1:2">
      <c r="A14" s="4" t="s">
        <v>348</v>
      </c>
      <c r="B14" s="4" t="s">
        <v>352</v>
      </c>
    </row>
    <row r="15" spans="1:2">
      <c r="A15" s="4" t="s">
        <v>354</v>
      </c>
    </row>
    <row r="16" spans="1:2">
      <c r="A16" s="3" t="s">
        <v>347</v>
      </c>
    </row>
    <row r="17" spans="1:2">
      <c r="A17" s="4" t="s">
        <v>348</v>
      </c>
      <c r="B17" s="4" t="s">
        <v>342</v>
      </c>
    </row>
    <row r="18" spans="1:2">
      <c r="A18" s="4" t="s">
        <v>355</v>
      </c>
    </row>
    <row r="19" spans="1:2">
      <c r="A19" s="3" t="s">
        <v>347</v>
      </c>
    </row>
    <row r="20" spans="1:2">
      <c r="A20" s="4" t="s">
        <v>348</v>
      </c>
      <c r="B20" s="4" t="s">
        <v>342</v>
      </c>
    </row>
    <row r="21" spans="1:2">
      <c r="A21" s="4" t="s">
        <v>356</v>
      </c>
    </row>
    <row r="22" spans="1:2">
      <c r="A22" s="3" t="s">
        <v>347</v>
      </c>
    </row>
    <row r="23" spans="1:2">
      <c r="A23" s="4" t="s">
        <v>348</v>
      </c>
      <c r="B23"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7</v>
      </c>
      <c r="B1" s="2" t="s">
        <v>2</v>
      </c>
      <c r="C1" s="2" t="s">
        <v>32</v>
      </c>
    </row>
    <row r="2" spans="1:3">
      <c r="A2" s="3" t="s">
        <v>172</v>
      </c>
    </row>
    <row r="3" spans="1:3">
      <c r="A3" s="4" t="s">
        <v>358</v>
      </c>
      <c r="B3" s="6" t="n">
        <v>126237</v>
      </c>
      <c r="C3" s="6" t="n">
        <v>117045</v>
      </c>
    </row>
    <row r="4" spans="1:3">
      <c r="A4" s="4" t="s">
        <v>359</v>
      </c>
      <c r="B4" s="5" t="n">
        <v>43302</v>
      </c>
      <c r="C4" s="5" t="n">
        <v>43731</v>
      </c>
    </row>
    <row r="5" spans="1:3">
      <c r="A5" s="4" t="s">
        <v>360</v>
      </c>
      <c r="B5" s="6" t="n">
        <v>169539</v>
      </c>
      <c r="C5" s="6" t="n">
        <v>1607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4064187</v>
      </c>
      <c r="C4" s="6" t="n">
        <v>10780</v>
      </c>
    </row>
    <row r="5" spans="1:4">
      <c r="A5" s="4" t="s">
        <v>82</v>
      </c>
      <c r="B5" s="5" t="n">
        <v>-341979</v>
      </c>
      <c r="C5" s="5" t="n">
        <v>-12219</v>
      </c>
    </row>
    <row r="6" spans="1:4">
      <c r="A6" s="4" t="s">
        <v>83</v>
      </c>
      <c r="B6" s="5" t="n">
        <v>3722208</v>
      </c>
      <c r="C6" s="5" t="n">
        <v>-1439</v>
      </c>
    </row>
    <row r="7" spans="1:4">
      <c r="A7" s="4" t="s">
        <v>84</v>
      </c>
      <c r="B7" s="5" t="n">
        <v>3343327</v>
      </c>
      <c r="C7" s="5" t="n">
        <v>4137709</v>
      </c>
      <c r="D7" s="6" t="n">
        <v>7046772</v>
      </c>
    </row>
    <row r="8" spans="1:4">
      <c r="A8" s="4" t="s">
        <v>85</v>
      </c>
      <c r="B8" s="5" t="n">
        <v>16317724</v>
      </c>
      <c r="C8" s="5" t="n">
        <v>12924982</v>
      </c>
      <c r="D8" s="5" t="n">
        <v>16620206</v>
      </c>
    </row>
    <row r="9" spans="1:4">
      <c r="A9" s="4" t="s">
        <v>86</v>
      </c>
      <c r="B9" s="5" t="n">
        <v>19661051</v>
      </c>
      <c r="C9" s="5" t="n">
        <v>17062691</v>
      </c>
      <c r="D9" s="5" t="n">
        <v>23666978</v>
      </c>
    </row>
    <row r="10" spans="1:4">
      <c r="A10" s="4" t="s">
        <v>87</v>
      </c>
      <c r="B10" s="5" t="n">
        <v>17834</v>
      </c>
      <c r="C10" s="5" t="n">
        <v>10862</v>
      </c>
      <c r="D10" s="5" t="n">
        <v>104943</v>
      </c>
    </row>
    <row r="11" spans="1:4">
      <c r="A11" s="4" t="s">
        <v>88</v>
      </c>
      <c r="B11" s="5" t="n">
        <v>-67904</v>
      </c>
      <c r="C11" s="5" t="n">
        <v>-21739</v>
      </c>
      <c r="D11" s="5" t="n">
        <v>-6920</v>
      </c>
    </row>
    <row r="12" spans="1:4">
      <c r="A12" s="4" t="s">
        <v>89</v>
      </c>
      <c r="B12" s="5" t="n">
        <v>-4860357</v>
      </c>
    </row>
    <row r="13" spans="1:4">
      <c r="A13" s="4" t="s">
        <v>90</v>
      </c>
      <c r="B13" s="5" t="n">
        <v>-4910427</v>
      </c>
      <c r="C13" s="5" t="n">
        <v>-10877</v>
      </c>
      <c r="D13" s="5" t="n">
        <v>98023</v>
      </c>
    </row>
    <row r="14" spans="1:4">
      <c r="A14" s="4" t="s">
        <v>91</v>
      </c>
      <c r="B14" s="5" t="n">
        <v>-20849270</v>
      </c>
      <c r="C14" s="5" t="n">
        <v>-17075007</v>
      </c>
      <c r="D14" s="5" t="n">
        <v>-23568955</v>
      </c>
    </row>
    <row r="15" spans="1:4">
      <c r="A15" s="4" t="s">
        <v>92</v>
      </c>
      <c r="B15" s="5" t="n">
        <v>-660000</v>
      </c>
    </row>
    <row r="16" spans="1:4">
      <c r="A16" s="4" t="s">
        <v>93</v>
      </c>
      <c r="B16" s="5" t="n">
        <v>-21509270</v>
      </c>
      <c r="C16" s="5" t="n">
        <v>-17075007</v>
      </c>
      <c r="D16" s="5" t="n">
        <v>-23568955</v>
      </c>
    </row>
    <row r="17" spans="1:4">
      <c r="A17" s="3" t="s">
        <v>94</v>
      </c>
    </row>
    <row r="18" spans="1:4">
      <c r="A18" s="4" t="s">
        <v>95</v>
      </c>
      <c r="B18" s="5" t="n">
        <v>124</v>
      </c>
      <c r="C18" s="5" t="n">
        <v>-53</v>
      </c>
      <c r="D18" s="5" t="n">
        <v>8215</v>
      </c>
    </row>
    <row r="19" spans="1:4">
      <c r="A19" s="4" t="s">
        <v>96</v>
      </c>
      <c r="B19" s="5" t="n">
        <v>124</v>
      </c>
      <c r="C19" s="5" t="n">
        <v>-53</v>
      </c>
      <c r="D19" s="5" t="n">
        <v>8215</v>
      </c>
    </row>
    <row r="20" spans="1:4">
      <c r="A20" s="4" t="s">
        <v>97</v>
      </c>
      <c r="B20" s="6" t="n">
        <v>-21509146</v>
      </c>
      <c r="C20" s="6" t="n">
        <v>-17075060</v>
      </c>
      <c r="D20" s="6" t="n">
        <v>-23560740</v>
      </c>
    </row>
    <row r="21" spans="1:4">
      <c r="A21" s="4" t="s">
        <v>98</v>
      </c>
      <c r="B21" s="7" t="n">
        <v>-1.76</v>
      </c>
      <c r="C21" s="7" t="n">
        <v>-1.74</v>
      </c>
      <c r="D21" s="7" t="n">
        <v>-2.45</v>
      </c>
    </row>
    <row r="22" spans="1:4">
      <c r="A22" s="4" t="s">
        <v>99</v>
      </c>
      <c r="B22" s="5" t="n">
        <v>12244254</v>
      </c>
      <c r="C22" s="5" t="n">
        <v>9842334</v>
      </c>
      <c r="D22" s="5" t="n">
        <v>96225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1</v>
      </c>
      <c r="B1" s="2" t="s">
        <v>2</v>
      </c>
      <c r="C1" s="2" t="s">
        <v>32</v>
      </c>
    </row>
    <row r="2" spans="1:3">
      <c r="A2" s="3" t="s">
        <v>175</v>
      </c>
    </row>
    <row r="3" spans="1:3">
      <c r="A3" s="4" t="s">
        <v>362</v>
      </c>
      <c r="B3" s="6" t="n">
        <v>108434</v>
      </c>
      <c r="C3" s="6" t="n">
        <v>116755</v>
      </c>
    </row>
    <row r="4" spans="1:3">
      <c r="A4" s="4" t="s">
        <v>363</v>
      </c>
      <c r="B4" s="5" t="n">
        <v>447500</v>
      </c>
    </row>
    <row r="5" spans="1:3">
      <c r="A5" s="4" t="s">
        <v>364</v>
      </c>
      <c r="B5" s="5" t="n">
        <v>129601</v>
      </c>
      <c r="C5" s="5" t="n">
        <v>105615</v>
      </c>
    </row>
    <row r="6" spans="1:3">
      <c r="A6" s="4" t="s">
        <v>365</v>
      </c>
      <c r="B6" s="6" t="n">
        <v>685535</v>
      </c>
      <c r="C6" s="6" t="n">
        <v>222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6</v>
      </c>
      <c r="B1" s="2" t="s">
        <v>1</v>
      </c>
    </row>
    <row r="2" spans="1:4">
      <c r="B2" s="2" t="s">
        <v>2</v>
      </c>
      <c r="C2" s="2" t="s">
        <v>32</v>
      </c>
      <c r="D2" s="2" t="s">
        <v>79</v>
      </c>
    </row>
    <row r="3" spans="1:4">
      <c r="A3" s="3" t="s">
        <v>347</v>
      </c>
    </row>
    <row r="4" spans="1:4">
      <c r="A4" s="4" t="s">
        <v>367</v>
      </c>
      <c r="C4" s="6" t="n">
        <v>153550</v>
      </c>
      <c r="D4" s="6" t="n">
        <v>66398</v>
      </c>
    </row>
    <row r="5" spans="1:4">
      <c r="A5" s="4" t="s">
        <v>368</v>
      </c>
    </row>
    <row r="6" spans="1:4">
      <c r="A6" s="3" t="s">
        <v>347</v>
      </c>
    </row>
    <row r="7" spans="1:4">
      <c r="A7" s="4" t="s">
        <v>369</v>
      </c>
      <c r="B7" s="6" t="n">
        <v>59126</v>
      </c>
      <c r="C7" s="5" t="n">
        <v>49804</v>
      </c>
      <c r="D7" s="5" t="n">
        <v>31794</v>
      </c>
    </row>
    <row r="8" spans="1:4">
      <c r="A8" s="4" t="s">
        <v>367</v>
      </c>
      <c r="B8" s="5" t="n">
        <v>291873</v>
      </c>
      <c r="C8" s="5" t="n">
        <v>291873</v>
      </c>
    </row>
    <row r="9" spans="1:4">
      <c r="A9" s="4" t="s">
        <v>370</v>
      </c>
      <c r="B9" s="5" t="n">
        <v>156482</v>
      </c>
      <c r="C9" s="5" t="n">
        <v>97356</v>
      </c>
    </row>
    <row r="10" spans="1:4">
      <c r="A10" s="4" t="s">
        <v>371</v>
      </c>
    </row>
    <row r="11" spans="1:4">
      <c r="A11" s="3" t="s">
        <v>347</v>
      </c>
    </row>
    <row r="12" spans="1:4">
      <c r="A12" s="4" t="s">
        <v>369</v>
      </c>
      <c r="B12" s="6" t="n">
        <v>171884</v>
      </c>
      <c r="C12" s="6" t="n">
        <v>187653</v>
      </c>
      <c r="D12" s="6" t="n">
        <v>1562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47</v>
      </c>
    </row>
    <row r="3" spans="1:3">
      <c r="A3" s="4" t="s">
        <v>373</v>
      </c>
      <c r="B3" s="6" t="n">
        <v>9298520</v>
      </c>
      <c r="C3" s="6" t="n">
        <v>9791805</v>
      </c>
    </row>
    <row r="4" spans="1:3">
      <c r="A4" s="4" t="s">
        <v>374</v>
      </c>
      <c r="B4" s="5" t="n">
        <v>-9029268</v>
      </c>
      <c r="C4" s="5" t="n">
        <v>-9346262</v>
      </c>
    </row>
    <row r="5" spans="1:3">
      <c r="A5" s="4" t="s">
        <v>375</v>
      </c>
      <c r="B5" s="5" t="n">
        <v>269252</v>
      </c>
      <c r="C5" s="5" t="n">
        <v>445543</v>
      </c>
    </row>
    <row r="6" spans="1:3">
      <c r="A6" s="4" t="s">
        <v>376</v>
      </c>
    </row>
    <row r="7" spans="1:3">
      <c r="A7" s="3" t="s">
        <v>347</v>
      </c>
    </row>
    <row r="8" spans="1:3">
      <c r="A8" s="4" t="s">
        <v>373</v>
      </c>
      <c r="B8" s="5" t="n">
        <v>7776554</v>
      </c>
      <c r="C8" s="5" t="n">
        <v>8269840</v>
      </c>
    </row>
    <row r="9" spans="1:3">
      <c r="A9" s="4" t="s">
        <v>346</v>
      </c>
    </row>
    <row r="10" spans="1:3">
      <c r="A10" s="3" t="s">
        <v>347</v>
      </c>
    </row>
    <row r="11" spans="1:3">
      <c r="A11" s="4" t="s">
        <v>373</v>
      </c>
      <c r="B11" s="5" t="n">
        <v>93890</v>
      </c>
      <c r="C11" s="5" t="n">
        <v>93890</v>
      </c>
    </row>
    <row r="12" spans="1:3">
      <c r="A12" s="4" t="s">
        <v>349</v>
      </c>
    </row>
    <row r="13" spans="1:3">
      <c r="A13" s="3" t="s">
        <v>347</v>
      </c>
    </row>
    <row r="14" spans="1:3">
      <c r="A14" s="4" t="s">
        <v>373</v>
      </c>
      <c r="B14" s="5" t="n">
        <v>925679</v>
      </c>
      <c r="C14" s="5" t="n">
        <v>925679</v>
      </c>
    </row>
    <row r="15" spans="1:3">
      <c r="A15" s="4" t="s">
        <v>351</v>
      </c>
    </row>
    <row r="16" spans="1:3">
      <c r="A16" s="3" t="s">
        <v>347</v>
      </c>
    </row>
    <row r="17" spans="1:3">
      <c r="A17" s="4" t="s">
        <v>373</v>
      </c>
      <c r="B17" s="6" t="n">
        <v>502397</v>
      </c>
      <c r="C17" s="6" t="n">
        <v>502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7</v>
      </c>
      <c r="B1" s="2" t="s">
        <v>2</v>
      </c>
      <c r="C1" s="2" t="s">
        <v>32</v>
      </c>
    </row>
    <row r="2" spans="1:3">
      <c r="A2" s="3" t="s">
        <v>378</v>
      </c>
    </row>
    <row r="3" spans="1:3">
      <c r="A3" s="4" t="s">
        <v>379</v>
      </c>
      <c r="B3" s="6" t="n">
        <v>20072837</v>
      </c>
      <c r="C3" s="6" t="n">
        <v>20883630</v>
      </c>
    </row>
    <row r="4" spans="1:3">
      <c r="A4" s="4" t="s">
        <v>380</v>
      </c>
      <c r="B4" s="5" t="n">
        <v>13804606</v>
      </c>
      <c r="C4" s="5" t="n">
        <v>13308697</v>
      </c>
    </row>
    <row r="5" spans="1:3">
      <c r="A5" s="4" t="s">
        <v>381</v>
      </c>
      <c r="B5" s="5" t="n">
        <v>6268231</v>
      </c>
      <c r="C5" s="5" t="n">
        <v>7574933</v>
      </c>
    </row>
    <row r="6" spans="1:3">
      <c r="A6" s="4" t="s">
        <v>331</v>
      </c>
    </row>
    <row r="7" spans="1:3">
      <c r="A7" s="3" t="s">
        <v>378</v>
      </c>
    </row>
    <row r="8" spans="1:3">
      <c r="A8" s="4" t="s">
        <v>379</v>
      </c>
      <c r="B8" s="5" t="n">
        <v>19498837</v>
      </c>
      <c r="C8" s="5" t="n">
        <v>20309630</v>
      </c>
    </row>
    <row r="9" spans="1:3">
      <c r="A9" s="4" t="s">
        <v>380</v>
      </c>
      <c r="B9" s="5" t="n">
        <v>13230606</v>
      </c>
      <c r="C9" s="5" t="n">
        <v>12734697</v>
      </c>
    </row>
    <row r="10" spans="1:3">
      <c r="A10" s="4" t="s">
        <v>381</v>
      </c>
      <c r="B10" s="5" t="n">
        <v>6268231</v>
      </c>
      <c r="C10" s="5" t="n">
        <v>7574933</v>
      </c>
    </row>
    <row r="11" spans="1:3">
      <c r="A11" s="4" t="s">
        <v>338</v>
      </c>
    </row>
    <row r="12" spans="1:3">
      <c r="A12" s="3" t="s">
        <v>378</v>
      </c>
    </row>
    <row r="13" spans="1:3">
      <c r="A13" s="4" t="s">
        <v>379</v>
      </c>
      <c r="B13" s="5" t="n">
        <v>574000</v>
      </c>
      <c r="C13" s="5" t="n">
        <v>574000</v>
      </c>
    </row>
    <row r="14" spans="1:3">
      <c r="A14" s="4" t="s">
        <v>380</v>
      </c>
      <c r="B14" s="6" t="n">
        <v>574000</v>
      </c>
      <c r="C14" s="6" t="n">
        <v>57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9</v>
      </c>
    </row>
    <row r="3" spans="1:4">
      <c r="A3" s="3" t="s">
        <v>378</v>
      </c>
    </row>
    <row r="4" spans="1:4">
      <c r="A4" s="4" t="s">
        <v>383</v>
      </c>
      <c r="B4" s="6" t="n">
        <v>1202693</v>
      </c>
      <c r="C4" s="6" t="n">
        <v>1120858</v>
      </c>
      <c r="D4" s="6" t="n">
        <v>1223251</v>
      </c>
    </row>
    <row r="5" spans="1:4">
      <c r="A5" s="4" t="s">
        <v>331</v>
      </c>
    </row>
    <row r="6" spans="1:4">
      <c r="A6" s="3" t="s">
        <v>378</v>
      </c>
    </row>
    <row r="7" spans="1:4">
      <c r="A7" s="4" t="s">
        <v>383</v>
      </c>
      <c r="B7" s="6" t="n">
        <v>1202693</v>
      </c>
      <c r="C7" s="6" t="n">
        <v>1120858</v>
      </c>
      <c r="D7" s="5" t="n">
        <v>1216703</v>
      </c>
    </row>
    <row r="8" spans="1:4">
      <c r="A8" s="4" t="s">
        <v>384</v>
      </c>
      <c r="B8" s="4" t="s">
        <v>333</v>
      </c>
    </row>
    <row r="9" spans="1:4">
      <c r="A9" s="4" t="s">
        <v>338</v>
      </c>
    </row>
    <row r="10" spans="1:4">
      <c r="A10" s="3" t="s">
        <v>378</v>
      </c>
    </row>
    <row r="11" spans="1:4">
      <c r="A11" s="4" t="s">
        <v>383</v>
      </c>
      <c r="D11" s="6" t="n">
        <v>6548</v>
      </c>
    </row>
    <row r="12" spans="1:4">
      <c r="A12" s="4" t="s">
        <v>384</v>
      </c>
      <c r="B12" s="4" t="s">
        <v>3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181</v>
      </c>
    </row>
    <row r="3" spans="1:3">
      <c r="A3" s="5" t="n">
        <v>2017</v>
      </c>
      <c r="B3" s="6" t="n">
        <v>1140867</v>
      </c>
    </row>
    <row r="4" spans="1:3">
      <c r="A4" s="5" t="n">
        <v>2018</v>
      </c>
      <c r="B4" s="5" t="n">
        <v>1054513</v>
      </c>
    </row>
    <row r="5" spans="1:3">
      <c r="A5" s="5" t="n">
        <v>2019</v>
      </c>
      <c r="B5" s="5" t="n">
        <v>772721</v>
      </c>
    </row>
    <row r="6" spans="1:3">
      <c r="A6" s="5" t="n">
        <v>2020</v>
      </c>
      <c r="B6" s="5" t="n">
        <v>556474</v>
      </c>
    </row>
    <row r="7" spans="1:3">
      <c r="A7" s="5" t="n">
        <v>2021</v>
      </c>
      <c r="B7" s="5" t="n">
        <v>477288</v>
      </c>
    </row>
    <row r="8" spans="1:3">
      <c r="A8" s="4" t="s">
        <v>386</v>
      </c>
      <c r="B8" s="5" t="n">
        <v>2266368</v>
      </c>
    </row>
    <row r="9" spans="1:3">
      <c r="A9" s="4" t="s">
        <v>381</v>
      </c>
      <c r="B9" s="6" t="n">
        <v>6268231</v>
      </c>
      <c r="C9" s="6" t="n">
        <v>75749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87</v>
      </c>
      <c r="B1" s="2" t="s">
        <v>388</v>
      </c>
      <c r="C1" s="2" t="s">
        <v>1</v>
      </c>
    </row>
    <row r="2" spans="1:3">
      <c r="B2" s="2" t="s">
        <v>300</v>
      </c>
      <c r="C2" s="2" t="s">
        <v>2</v>
      </c>
    </row>
    <row r="3" spans="1:3">
      <c r="A3" s="3" t="s">
        <v>389</v>
      </c>
    </row>
    <row r="4" spans="1:3">
      <c r="A4" s="4" t="s">
        <v>390</v>
      </c>
      <c r="C4" s="5" t="n">
        <v>420000</v>
      </c>
    </row>
    <row r="5" spans="1:3">
      <c r="A5" s="4" t="s">
        <v>391</v>
      </c>
      <c r="C5" s="7" t="n">
        <v>2.21</v>
      </c>
    </row>
    <row r="6" spans="1:3">
      <c r="A6" s="4" t="s">
        <v>392</v>
      </c>
      <c r="C6" s="6" t="n">
        <v>826006</v>
      </c>
    </row>
    <row r="7" spans="1:3">
      <c r="A7" s="4" t="s">
        <v>311</v>
      </c>
    </row>
    <row r="8" spans="1:3">
      <c r="A8" s="3" t="s">
        <v>389</v>
      </c>
    </row>
    <row r="9" spans="1:3">
      <c r="A9" s="4" t="s">
        <v>312</v>
      </c>
      <c r="B9" s="6" t="n">
        <v>13000000</v>
      </c>
    </row>
    <row r="10" spans="1:3">
      <c r="A10" s="4" t="s">
        <v>313</v>
      </c>
      <c r="B10" s="6" t="n">
        <v>11000000</v>
      </c>
    </row>
    <row r="11" spans="1:3">
      <c r="A11" s="4" t="s">
        <v>315</v>
      </c>
      <c r="B11" s="4" t="s">
        <v>316</v>
      </c>
    </row>
    <row r="12" spans="1:3">
      <c r="A12" s="4" t="s">
        <v>390</v>
      </c>
      <c r="C12" s="5" t="n">
        <v>350000</v>
      </c>
    </row>
    <row r="13" spans="1:3">
      <c r="A13" s="4" t="s">
        <v>391</v>
      </c>
      <c r="C13" s="6" t="n">
        <v>2</v>
      </c>
    </row>
    <row r="14" spans="1:3">
      <c r="A14" s="4" t="s">
        <v>392</v>
      </c>
      <c r="C14" s="6" t="n">
        <v>334930</v>
      </c>
    </row>
    <row r="15" spans="1:3">
      <c r="A15" s="4" t="s">
        <v>393</v>
      </c>
    </row>
    <row r="16" spans="1:3">
      <c r="A16" s="3" t="s">
        <v>389</v>
      </c>
    </row>
    <row r="17" spans="1:3">
      <c r="A17" s="4" t="s">
        <v>394</v>
      </c>
      <c r="C17" s="6" t="n">
        <v>825000</v>
      </c>
    </row>
    <row r="18" spans="1:3">
      <c r="A18" s="4" t="s">
        <v>395</v>
      </c>
      <c r="C18" s="4" t="s">
        <v>396</v>
      </c>
    </row>
    <row r="19" spans="1:3">
      <c r="A19" s="4" t="s">
        <v>397</v>
      </c>
      <c r="C19" s="4" t="s">
        <v>398</v>
      </c>
    </row>
    <row r="20" spans="1:3">
      <c r="A20" s="4" t="s">
        <v>399</v>
      </c>
      <c r="C20" s="6" t="n">
        <v>75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0</v>
      </c>
      <c r="B1" s="2" t="s">
        <v>1</v>
      </c>
    </row>
    <row r="2" spans="1:4">
      <c r="B2" s="2" t="s">
        <v>2</v>
      </c>
      <c r="C2" s="2" t="s">
        <v>32</v>
      </c>
      <c r="D2" s="2" t="s">
        <v>79</v>
      </c>
    </row>
    <row r="3" spans="1:4">
      <c r="A3" s="3" t="s">
        <v>401</v>
      </c>
    </row>
    <row r="4" spans="1:4">
      <c r="A4" s="4" t="s">
        <v>92</v>
      </c>
      <c r="B4" s="6" t="n">
        <v>660000</v>
      </c>
    </row>
    <row r="5" spans="1:4">
      <c r="A5" s="4" t="s">
        <v>402</v>
      </c>
      <c r="B5" s="5" t="n">
        <v>0</v>
      </c>
      <c r="C5" s="6" t="n">
        <v>0</v>
      </c>
      <c r="D5" s="6" t="n">
        <v>0</v>
      </c>
    </row>
    <row r="6" spans="1:4">
      <c r="A6" s="4" t="s">
        <v>403</v>
      </c>
      <c r="B6" s="5" t="n">
        <v>0</v>
      </c>
      <c r="C6" s="5" t="n">
        <v>0</v>
      </c>
      <c r="D6" s="5" t="n">
        <v>0</v>
      </c>
    </row>
    <row r="7" spans="1:4">
      <c r="A7" s="4" t="s">
        <v>404</v>
      </c>
      <c r="B7" s="5" t="n">
        <v>311109125</v>
      </c>
    </row>
    <row r="8" spans="1:4">
      <c r="A8" s="4" t="s">
        <v>405</v>
      </c>
      <c r="B8" s="5" t="n">
        <v>1400000</v>
      </c>
      <c r="C8" s="5" t="n">
        <v>1400000</v>
      </c>
      <c r="D8" s="5" t="n">
        <v>1400000</v>
      </c>
    </row>
    <row r="9" spans="1:4">
      <c r="A9" s="4" t="s">
        <v>406</v>
      </c>
      <c r="B9" s="5" t="n">
        <v>470000</v>
      </c>
    </row>
    <row r="10" spans="1:4">
      <c r="A10" s="4" t="s">
        <v>407</v>
      </c>
      <c r="B10" s="5" t="n">
        <v>0</v>
      </c>
      <c r="C10" s="5" t="n">
        <v>0</v>
      </c>
      <c r="D10" s="5" t="n">
        <v>0</v>
      </c>
    </row>
    <row r="11" spans="1:4">
      <c r="A11" s="4" t="s">
        <v>408</v>
      </c>
      <c r="B11" s="5" t="n">
        <v>0</v>
      </c>
      <c r="C11" s="6" t="n">
        <v>0</v>
      </c>
      <c r="D11" s="6" t="n">
        <v>0</v>
      </c>
    </row>
    <row r="12" spans="1:4">
      <c r="A12" s="4" t="s">
        <v>409</v>
      </c>
    </row>
    <row r="13" spans="1:4">
      <c r="A13" s="3" t="s">
        <v>401</v>
      </c>
    </row>
    <row r="14" spans="1:4">
      <c r="A14" s="4" t="s">
        <v>410</v>
      </c>
      <c r="B14" s="5" t="n">
        <v>7922009</v>
      </c>
    </row>
    <row r="15" spans="1:4">
      <c r="A15" s="4" t="s">
        <v>411</v>
      </c>
    </row>
    <row r="16" spans="1:4">
      <c r="A16" s="3" t="s">
        <v>401</v>
      </c>
    </row>
    <row r="17" spans="1:4">
      <c r="A17" s="4" t="s">
        <v>410</v>
      </c>
      <c r="B17" s="6" t="n">
        <v>20419</v>
      </c>
    </row>
    <row r="18" spans="1:4">
      <c r="A18" s="4" t="s">
        <v>412</v>
      </c>
    </row>
    <row r="19" spans="1:4">
      <c r="A19" s="3" t="s">
        <v>401</v>
      </c>
    </row>
    <row r="20" spans="1:4">
      <c r="A20" s="4" t="s">
        <v>413</v>
      </c>
      <c r="B20" s="4" t="s">
        <v>414</v>
      </c>
    </row>
    <row r="21" spans="1:4">
      <c r="A21" s="4" t="s">
        <v>415</v>
      </c>
      <c r="B21" s="5" t="n">
        <v>1998</v>
      </c>
    </row>
    <row r="22" spans="1:4">
      <c r="A22" s="4" t="s">
        <v>416</v>
      </c>
    </row>
    <row r="23" spans="1:4">
      <c r="A23" s="3" t="s">
        <v>401</v>
      </c>
    </row>
    <row r="24" spans="1:4">
      <c r="A24" s="4" t="s">
        <v>413</v>
      </c>
      <c r="B24" s="4" t="s">
        <v>417</v>
      </c>
    </row>
    <row r="25" spans="1:4">
      <c r="A25" s="4" t="s">
        <v>415</v>
      </c>
      <c r="B25" s="5" t="n">
        <v>20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9</v>
      </c>
    </row>
    <row r="3" spans="1:4">
      <c r="A3" s="3" t="s">
        <v>187</v>
      </c>
    </row>
    <row r="4" spans="1:4">
      <c r="A4" s="4" t="s">
        <v>419</v>
      </c>
      <c r="B4" s="6" t="n">
        <v>-7313152</v>
      </c>
      <c r="C4" s="6" t="n">
        <v>-5805502</v>
      </c>
      <c r="D4" s="6" t="n">
        <v>-8013445</v>
      </c>
    </row>
    <row r="5" spans="1:4">
      <c r="A5" s="4" t="s">
        <v>420</v>
      </c>
      <c r="B5" s="5" t="n">
        <v>-752824</v>
      </c>
      <c r="C5" s="5" t="n">
        <v>-597625</v>
      </c>
      <c r="D5" s="5" t="n">
        <v>-824913</v>
      </c>
    </row>
    <row r="6" spans="1:4">
      <c r="A6" s="4" t="s">
        <v>421</v>
      </c>
      <c r="B6" s="5" t="n">
        <v>8144981</v>
      </c>
      <c r="C6" s="5" t="n">
        <v>6482062</v>
      </c>
      <c r="D6" s="5" t="n">
        <v>8870098</v>
      </c>
    </row>
    <row r="7" spans="1:4">
      <c r="A7" s="4" t="s">
        <v>422</v>
      </c>
      <c r="B7" s="5" t="n">
        <v>-96920</v>
      </c>
      <c r="C7" s="5" t="n">
        <v>-19363</v>
      </c>
      <c r="D7" s="5" t="n">
        <v>-186906</v>
      </c>
    </row>
    <row r="8" spans="1:4">
      <c r="A8" s="4" t="s">
        <v>423</v>
      </c>
      <c r="B8" s="5" t="n">
        <v>17915</v>
      </c>
      <c r="C8" s="5" t="n">
        <v>-59572</v>
      </c>
      <c r="D8" s="5" t="n">
        <v>155166</v>
      </c>
    </row>
    <row r="9" spans="1:4">
      <c r="A9" s="4" t="s">
        <v>424</v>
      </c>
      <c r="B9" s="4" t="s">
        <v>61</v>
      </c>
      <c r="C9" s="4" t="s">
        <v>61</v>
      </c>
      <c r="D9" s="4" t="s">
        <v>61</v>
      </c>
    </row>
    <row r="10" spans="1:4">
      <c r="A10" s="4" t="s">
        <v>425</v>
      </c>
      <c r="B10" s="4" t="s">
        <v>426</v>
      </c>
      <c r="C10" s="4" t="s">
        <v>426</v>
      </c>
      <c r="D10" s="4" t="s">
        <v>4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187</v>
      </c>
    </row>
    <row r="3" spans="1:3">
      <c r="A3" s="4" t="s">
        <v>428</v>
      </c>
      <c r="B3" s="6" t="n">
        <v>115296308</v>
      </c>
      <c r="C3" s="6" t="n">
        <v>108627053</v>
      </c>
    </row>
    <row r="4" spans="1:3">
      <c r="A4" s="4" t="s">
        <v>422</v>
      </c>
      <c r="B4" s="5" t="n">
        <v>7922010</v>
      </c>
      <c r="C4" s="5" t="n">
        <v>7825090</v>
      </c>
    </row>
    <row r="5" spans="1:3">
      <c r="A5" s="4" t="s">
        <v>429</v>
      </c>
      <c r="B5" s="5" t="n">
        <v>1885035</v>
      </c>
      <c r="C5" s="5" t="n">
        <v>3477737</v>
      </c>
    </row>
    <row r="6" spans="1:3">
      <c r="A6" s="4" t="s">
        <v>430</v>
      </c>
      <c r="B6" s="5" t="n">
        <v>2119018</v>
      </c>
      <c r="C6" s="5" t="n">
        <v>1999975</v>
      </c>
    </row>
    <row r="7" spans="1:3">
      <c r="A7" s="4" t="s">
        <v>431</v>
      </c>
      <c r="B7" s="5" t="n">
        <v>1822634</v>
      </c>
      <c r="C7" s="4" t="s">
        <v>61</v>
      </c>
    </row>
    <row r="8" spans="1:3">
      <c r="A8" s="4" t="s">
        <v>432</v>
      </c>
      <c r="B8" s="5" t="n">
        <v>77686</v>
      </c>
      <c r="C8" s="5" t="n">
        <v>104895</v>
      </c>
    </row>
    <row r="9" spans="1:3">
      <c r="A9" s="4" t="s">
        <v>433</v>
      </c>
      <c r="B9" s="5" t="n">
        <v>54137</v>
      </c>
      <c r="C9" s="5" t="n">
        <v>47713</v>
      </c>
    </row>
    <row r="10" spans="1:3">
      <c r="A10" s="4" t="s">
        <v>135</v>
      </c>
      <c r="B10" s="5" t="n">
        <v>19574</v>
      </c>
      <c r="C10" s="5" t="n">
        <v>19574</v>
      </c>
    </row>
    <row r="11" spans="1:3">
      <c r="A11" s="4" t="s">
        <v>434</v>
      </c>
      <c r="B11" s="5" t="n">
        <v>11250</v>
      </c>
      <c r="C11" s="5" t="n">
        <v>11250</v>
      </c>
    </row>
    <row r="12" spans="1:3">
      <c r="A12" s="4" t="s">
        <v>52</v>
      </c>
      <c r="B12" s="5" t="n">
        <v>7304</v>
      </c>
      <c r="C12" s="5" t="n">
        <v>7868</v>
      </c>
    </row>
    <row r="13" spans="1:3">
      <c r="A13" s="4" t="s">
        <v>435</v>
      </c>
      <c r="B13" s="5" t="n">
        <v>7657</v>
      </c>
      <c r="C13" s="5" t="n">
        <v>7466</v>
      </c>
    </row>
    <row r="14" spans="1:3">
      <c r="A14" s="4" t="s">
        <v>436</v>
      </c>
      <c r="B14" s="5" t="n">
        <v>1664</v>
      </c>
      <c r="C14" s="4" t="s">
        <v>61</v>
      </c>
    </row>
    <row r="15" spans="1:3">
      <c r="A15" s="4" t="s">
        <v>225</v>
      </c>
      <c r="B15" s="5" t="n">
        <v>956</v>
      </c>
      <c r="C15" s="5" t="n">
        <v>23282</v>
      </c>
    </row>
    <row r="16" spans="1:3">
      <c r="A16" s="4" t="s">
        <v>437</v>
      </c>
      <c r="B16" s="5" t="n">
        <v>129225233</v>
      </c>
      <c r="C16" s="5" t="n">
        <v>122151903</v>
      </c>
    </row>
    <row r="17" spans="1:3">
      <c r="A17" s="4" t="s">
        <v>438</v>
      </c>
      <c r="B17" s="5" t="n">
        <v>-129225233</v>
      </c>
      <c r="C17" s="5" t="n">
        <v>-122151903</v>
      </c>
    </row>
    <row r="18" spans="1:3">
      <c r="A18" s="4" t="s">
        <v>439</v>
      </c>
      <c r="B18" s="4" t="s">
        <v>61</v>
      </c>
      <c r="C18" s="4" t="s">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35"/>
    <col customWidth="1" max="3" min="3" width="55"/>
    <col customWidth="1" max="4" min="4" width="30"/>
    <col customWidth="1" max="5" min="5" width="36"/>
    <col customWidth="1" max="6" min="6" width="29"/>
    <col customWidth="1" max="7" min="7" width="13"/>
  </cols>
  <sheetData>
    <row r="1" spans="1:7">
      <c r="A1" s="1" t="s">
        <v>100</v>
      </c>
      <c r="B1" s="2" t="s">
        <v>101</v>
      </c>
      <c r="C1" s="2" t="s">
        <v>102</v>
      </c>
      <c r="D1" s="2" t="s">
        <v>103</v>
      </c>
      <c r="E1" s="2" t="s">
        <v>104</v>
      </c>
      <c r="F1" s="2" t="s">
        <v>105</v>
      </c>
      <c r="G1" s="2" t="s">
        <v>106</v>
      </c>
    </row>
    <row r="2" spans="1:7">
      <c r="A2" s="4" t="s">
        <v>107</v>
      </c>
      <c r="B2" s="6" t="n">
        <v>932085</v>
      </c>
      <c r="C2" s="6" t="n">
        <v>-8215</v>
      </c>
      <c r="D2" s="6" t="n">
        <v>663100</v>
      </c>
      <c r="E2" s="6" t="n">
        <v>312470030</v>
      </c>
      <c r="F2" s="6" t="n">
        <v>-290010708</v>
      </c>
      <c r="G2" s="6" t="n">
        <v>24046292</v>
      </c>
    </row>
    <row r="3" spans="1:7">
      <c r="A3" s="4" t="s">
        <v>108</v>
      </c>
      <c r="B3" s="5" t="n">
        <v>-838876</v>
      </c>
      <c r="E3" s="5" t="n">
        <v>838876</v>
      </c>
    </row>
    <row r="4" spans="1:7">
      <c r="A4" s="4" t="s">
        <v>109</v>
      </c>
      <c r="B4" s="5" t="n">
        <v>93209</v>
      </c>
      <c r="C4" s="5" t="n">
        <v>-8215</v>
      </c>
      <c r="D4" s="5" t="n">
        <v>663100</v>
      </c>
      <c r="E4" s="5" t="n">
        <v>313308906</v>
      </c>
      <c r="F4" s="5" t="n">
        <v>-290010708</v>
      </c>
      <c r="G4" s="5" t="n">
        <v>24046292</v>
      </c>
    </row>
    <row r="5" spans="1:7">
      <c r="A5" s="4" t="s">
        <v>110</v>
      </c>
      <c r="B5" s="5" t="n">
        <v>2667</v>
      </c>
      <c r="E5" s="5" t="n">
        <v>11943698</v>
      </c>
      <c r="G5" s="5" t="n">
        <v>11946365</v>
      </c>
    </row>
    <row r="6" spans="1:7">
      <c r="A6" s="4" t="s">
        <v>111</v>
      </c>
      <c r="B6" s="5" t="n">
        <v>905</v>
      </c>
      <c r="D6" s="5" t="n">
        <v>-307322</v>
      </c>
      <c r="E6" s="5" t="n">
        <v>1961967</v>
      </c>
      <c r="G6" s="5" t="n">
        <v>1655550</v>
      </c>
    </row>
    <row r="7" spans="1:7">
      <c r="A7" s="4" t="s">
        <v>112</v>
      </c>
      <c r="B7" s="5" t="n">
        <v>403</v>
      </c>
      <c r="E7" s="5" t="n">
        <v>4527829</v>
      </c>
      <c r="G7" s="5" t="n">
        <v>4528232</v>
      </c>
    </row>
    <row r="8" spans="1:7">
      <c r="A8" s="4" t="s">
        <v>113</v>
      </c>
      <c r="C8" s="5" t="n">
        <v>8215</v>
      </c>
      <c r="F8" s="5" t="n">
        <v>-23568955</v>
      </c>
      <c r="G8" s="5" t="n">
        <v>-23560740</v>
      </c>
    </row>
    <row r="9" spans="1:7">
      <c r="A9" s="4" t="s">
        <v>114</v>
      </c>
      <c r="B9" s="5" t="n">
        <v>97184</v>
      </c>
      <c r="D9" s="5" t="n">
        <v>355778</v>
      </c>
      <c r="E9" s="5" t="n">
        <v>331742400</v>
      </c>
      <c r="F9" s="5" t="n">
        <v>-313579663</v>
      </c>
      <c r="G9" s="5" t="n">
        <v>18615699</v>
      </c>
    </row>
    <row r="10" spans="1:7">
      <c r="A10" s="4" t="s">
        <v>110</v>
      </c>
      <c r="B10" s="5" t="n">
        <v>11067</v>
      </c>
      <c r="D10" s="5" t="n">
        <v>1300000</v>
      </c>
      <c r="E10" s="5" t="n">
        <v>2079556</v>
      </c>
      <c r="G10" s="5" t="n">
        <v>3390623</v>
      </c>
    </row>
    <row r="11" spans="1:7">
      <c r="A11" s="4" t="s">
        <v>115</v>
      </c>
      <c r="B11" s="5" t="n">
        <v>250</v>
      </c>
      <c r="E11" s="5" t="n">
        <v>249750</v>
      </c>
      <c r="G11" s="5" t="n">
        <v>250000</v>
      </c>
    </row>
    <row r="12" spans="1:7">
      <c r="A12" s="4" t="s">
        <v>116</v>
      </c>
      <c r="D12" s="5" t="n">
        <v>-355778</v>
      </c>
      <c r="E12" s="5" t="n">
        <v>355778</v>
      </c>
    </row>
    <row r="13" spans="1:7">
      <c r="A13" s="4" t="s">
        <v>117</v>
      </c>
      <c r="B13" s="5" t="n">
        <v>1651</v>
      </c>
      <c r="E13" s="5" t="n">
        <v>1099872</v>
      </c>
      <c r="G13" s="5" t="n">
        <v>1101523</v>
      </c>
    </row>
    <row r="14" spans="1:7">
      <c r="A14" s="4" t="s">
        <v>113</v>
      </c>
      <c r="C14" s="5" t="n">
        <v>-53</v>
      </c>
      <c r="F14" s="5" t="n">
        <v>-17075007</v>
      </c>
      <c r="G14" s="5" t="n">
        <v>-17075060</v>
      </c>
    </row>
    <row r="15" spans="1:7">
      <c r="A15" s="4" t="s">
        <v>118</v>
      </c>
      <c r="B15" s="5" t="n">
        <v>110152</v>
      </c>
      <c r="C15" s="5" t="n">
        <v>-53</v>
      </c>
      <c r="D15" s="5" t="n">
        <v>1300000</v>
      </c>
      <c r="E15" s="5" t="n">
        <v>335527356</v>
      </c>
      <c r="F15" s="5" t="n">
        <v>-330654670</v>
      </c>
      <c r="G15" s="5" t="n">
        <v>6282785</v>
      </c>
    </row>
    <row r="16" spans="1:7">
      <c r="A16" s="4" t="s">
        <v>110</v>
      </c>
      <c r="B16" s="5" t="n">
        <v>15454</v>
      </c>
      <c r="D16" s="5" t="n">
        <v>334930</v>
      </c>
      <c r="E16" s="5" t="n">
        <v>3784976</v>
      </c>
      <c r="G16" s="5" t="n">
        <v>4135360</v>
      </c>
    </row>
    <row r="17" spans="1:7">
      <c r="A17" s="4" t="s">
        <v>115</v>
      </c>
      <c r="B17" s="5" t="n">
        <v>2450</v>
      </c>
      <c r="E17" s="5" t="n">
        <v>427550</v>
      </c>
      <c r="G17" s="5" t="n">
        <v>430000</v>
      </c>
    </row>
    <row r="18" spans="1:7">
      <c r="A18" s="4" t="s">
        <v>111</v>
      </c>
      <c r="B18" s="5" t="n">
        <v>1300</v>
      </c>
      <c r="D18" s="5" t="n">
        <v>-911997</v>
      </c>
      <c r="E18" s="5" t="n">
        <v>1333197</v>
      </c>
      <c r="G18" s="5" t="n">
        <v>422500</v>
      </c>
    </row>
    <row r="19" spans="1:7">
      <c r="A19" s="4" t="s">
        <v>117</v>
      </c>
      <c r="B19" s="5" t="n">
        <v>2474</v>
      </c>
      <c r="D19" s="5" t="n">
        <v>103073</v>
      </c>
      <c r="E19" s="5" t="n">
        <v>2014170</v>
      </c>
      <c r="G19" s="5" t="n">
        <v>2119717</v>
      </c>
    </row>
    <row r="20" spans="1:7">
      <c r="A20" s="4" t="s">
        <v>113</v>
      </c>
      <c r="C20" s="5" t="n">
        <v>124</v>
      </c>
      <c r="F20" s="5" t="n">
        <v>-21509270</v>
      </c>
      <c r="G20" s="5" t="n">
        <v>-21509146</v>
      </c>
    </row>
    <row r="21" spans="1:7">
      <c r="A21" s="4" t="s">
        <v>119</v>
      </c>
      <c r="B21" s="6" t="n">
        <v>131830</v>
      </c>
      <c r="C21" s="6" t="n">
        <v>71</v>
      </c>
      <c r="D21" s="6" t="n">
        <v>826006</v>
      </c>
      <c r="E21" s="6" t="n">
        <v>343087249</v>
      </c>
      <c r="F21" s="6" t="n">
        <v>-352163940</v>
      </c>
      <c r="G21" s="6" t="n">
        <v>-8118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40</v>
      </c>
      <c r="B1" s="2" t="s">
        <v>441</v>
      </c>
      <c r="C1" s="2" t="s">
        <v>2</v>
      </c>
      <c r="D1" s="2" t="s">
        <v>32</v>
      </c>
      <c r="E1" s="2" t="s">
        <v>79</v>
      </c>
    </row>
    <row r="2" spans="1:5">
      <c r="A2" s="3" t="s">
        <v>269</v>
      </c>
    </row>
    <row r="3" spans="1:5">
      <c r="A3" s="4" t="s">
        <v>442</v>
      </c>
      <c r="C3" s="6" t="n">
        <v>1526272</v>
      </c>
    </row>
    <row r="4" spans="1:5">
      <c r="A4" s="4" t="s">
        <v>443</v>
      </c>
      <c r="C4" s="4" t="s">
        <v>444</v>
      </c>
    </row>
    <row r="5" spans="1:5">
      <c r="A5" s="4" t="s">
        <v>445</v>
      </c>
      <c r="C5" s="6" t="n">
        <v>422500</v>
      </c>
      <c r="E5" s="6" t="n">
        <v>1655550</v>
      </c>
    </row>
    <row r="6" spans="1:5">
      <c r="A6" s="4" t="s">
        <v>446</v>
      </c>
    </row>
    <row r="7" spans="1:5">
      <c r="A7" s="3" t="s">
        <v>269</v>
      </c>
    </row>
    <row r="8" spans="1:5">
      <c r="A8" s="4" t="s">
        <v>447</v>
      </c>
      <c r="C8" s="5" t="n">
        <v>50000</v>
      </c>
    </row>
    <row r="9" spans="1:5">
      <c r="A9" s="4" t="s">
        <v>448</v>
      </c>
      <c r="C9" s="5" t="n">
        <v>21142</v>
      </c>
    </row>
    <row r="10" spans="1:5">
      <c r="A10" s="4" t="s">
        <v>449</v>
      </c>
      <c r="C10" s="5" t="n">
        <v>5000</v>
      </c>
    </row>
    <row r="11" spans="1:5">
      <c r="A11" s="4" t="s">
        <v>450</v>
      </c>
    </row>
    <row r="12" spans="1:5">
      <c r="A12" s="3" t="s">
        <v>269</v>
      </c>
    </row>
    <row r="13" spans="1:5">
      <c r="A13" s="4" t="s">
        <v>447</v>
      </c>
      <c r="C13" s="5" t="n">
        <v>500000</v>
      </c>
    </row>
    <row r="14" spans="1:5">
      <c r="A14" s="4" t="s">
        <v>451</v>
      </c>
    </row>
    <row r="15" spans="1:5">
      <c r="A15" s="3" t="s">
        <v>269</v>
      </c>
    </row>
    <row r="16" spans="1:5">
      <c r="A16" s="4" t="s">
        <v>447</v>
      </c>
      <c r="C16" s="5" t="n">
        <v>1200000</v>
      </c>
    </row>
    <row r="17" spans="1:5">
      <c r="A17" s="4" t="s">
        <v>452</v>
      </c>
      <c r="B17" s="5" t="n">
        <v>750000</v>
      </c>
    </row>
    <row r="18" spans="1:5">
      <c r="A18" s="4" t="s">
        <v>448</v>
      </c>
      <c r="C18" s="5" t="n">
        <v>603885</v>
      </c>
    </row>
    <row r="19" spans="1:5">
      <c r="A19" s="4" t="s">
        <v>449</v>
      </c>
      <c r="C19" s="5" t="n">
        <v>150000</v>
      </c>
    </row>
    <row r="20" spans="1:5">
      <c r="A20" s="4" t="s">
        <v>277</v>
      </c>
    </row>
    <row r="21" spans="1:5">
      <c r="A21" s="3" t="s">
        <v>269</v>
      </c>
    </row>
    <row r="22" spans="1:5">
      <c r="A22" s="4" t="s">
        <v>453</v>
      </c>
      <c r="C22" s="5" t="n">
        <v>600000</v>
      </c>
    </row>
    <row r="23" spans="1:5">
      <c r="A23" s="4" t="s">
        <v>454</v>
      </c>
      <c r="C23" s="5" t="n">
        <v>270417</v>
      </c>
    </row>
    <row r="24" spans="1:5">
      <c r="A24" s="4" t="s">
        <v>455</v>
      </c>
      <c r="C24" s="6" t="n">
        <v>1214536</v>
      </c>
    </row>
    <row r="25" spans="1:5">
      <c r="A25" s="4" t="s">
        <v>272</v>
      </c>
    </row>
    <row r="26" spans="1:5">
      <c r="A26" s="3" t="s">
        <v>269</v>
      </c>
    </row>
    <row r="27" spans="1:5">
      <c r="A27" s="4" t="s">
        <v>456</v>
      </c>
      <c r="C27" s="7" t="n">
        <v>1.74</v>
      </c>
      <c r="D27" s="7" t="n">
        <v>1.32</v>
      </c>
      <c r="E27" s="7" t="n">
        <v>11.3</v>
      </c>
    </row>
    <row r="28" spans="1:5">
      <c r="A28" s="4" t="s">
        <v>457</v>
      </c>
      <c r="C28" s="6" t="n">
        <v>153460</v>
      </c>
      <c r="D28" s="6" t="n">
        <v>482652</v>
      </c>
      <c r="E28" s="6" t="n">
        <v>3069131</v>
      </c>
    </row>
    <row r="29" spans="1:5">
      <c r="A29" s="4" t="s">
        <v>458</v>
      </c>
      <c r="C29" s="5" t="n">
        <v>690696</v>
      </c>
      <c r="D29" s="5" t="n">
        <v>651784</v>
      </c>
    </row>
    <row r="30" spans="1:5">
      <c r="A30" s="4" t="s">
        <v>459</v>
      </c>
      <c r="C30" s="7" t="n">
        <v>14.89</v>
      </c>
      <c r="D30" s="7" t="n">
        <v>17.9</v>
      </c>
    </row>
    <row r="31" spans="1:5">
      <c r="A31" s="4" t="s">
        <v>280</v>
      </c>
    </row>
    <row r="32" spans="1:5">
      <c r="A32" s="3" t="s">
        <v>269</v>
      </c>
    </row>
    <row r="33" spans="1:5">
      <c r="A33" s="4" t="s">
        <v>460</v>
      </c>
      <c r="C33" s="6" t="n">
        <v>0</v>
      </c>
      <c r="D33" s="6" t="n">
        <v>0</v>
      </c>
      <c r="E33" s="5" t="n">
        <v>0</v>
      </c>
    </row>
    <row r="34" spans="1:5">
      <c r="A34" s="4" t="s">
        <v>445</v>
      </c>
      <c r="C34" s="6" t="n">
        <v>0</v>
      </c>
      <c r="D34" s="6" t="n">
        <v>0</v>
      </c>
      <c r="E34" s="5" t="n">
        <v>1109466</v>
      </c>
    </row>
    <row r="35" spans="1:5">
      <c r="A35" s="4" t="s">
        <v>461</v>
      </c>
    </row>
    <row r="36" spans="1:5">
      <c r="A36" s="3" t="s">
        <v>269</v>
      </c>
    </row>
    <row r="37" spans="1:5">
      <c r="A37" s="4" t="s">
        <v>462</v>
      </c>
      <c r="C37" s="4" t="s">
        <v>444</v>
      </c>
    </row>
    <row r="38" spans="1:5">
      <c r="A38" s="4" t="s">
        <v>463</v>
      </c>
    </row>
    <row r="39" spans="1:5">
      <c r="A39" s="3" t="s">
        <v>269</v>
      </c>
    </row>
    <row r="40" spans="1:5">
      <c r="A40" s="4" t="s">
        <v>462</v>
      </c>
      <c r="C40" s="4" t="s">
        <v>308</v>
      </c>
    </row>
    <row r="41" spans="1:5">
      <c r="A41" s="4" t="s">
        <v>464</v>
      </c>
    </row>
    <row r="42" spans="1:5">
      <c r="A42" s="3" t="s">
        <v>269</v>
      </c>
    </row>
    <row r="43" spans="1:5">
      <c r="A43" s="4" t="s">
        <v>462</v>
      </c>
      <c r="D43" s="4" t="s">
        <v>444</v>
      </c>
    </row>
    <row r="44" spans="1:5">
      <c r="A44" s="4" t="s">
        <v>465</v>
      </c>
    </row>
    <row r="45" spans="1:5">
      <c r="A45" s="3" t="s">
        <v>269</v>
      </c>
    </row>
    <row r="46" spans="1:5">
      <c r="A46" s="4" t="s">
        <v>458</v>
      </c>
      <c r="C46" s="5" t="n">
        <v>6000</v>
      </c>
    </row>
    <row r="47" spans="1:5">
      <c r="A47" s="4" t="s">
        <v>459</v>
      </c>
      <c r="C47" s="7" t="n">
        <v>20.1</v>
      </c>
    </row>
    <row r="48" spans="1:5">
      <c r="A48" s="4" t="s">
        <v>466</v>
      </c>
      <c r="C48" s="4" t="s">
        <v>467</v>
      </c>
    </row>
    <row r="49" spans="1:5">
      <c r="A49" s="4" t="s">
        <v>468</v>
      </c>
    </row>
    <row r="50" spans="1:5">
      <c r="A50" s="3" t="s">
        <v>269</v>
      </c>
    </row>
    <row r="51" spans="1:5">
      <c r="A51" s="4" t="s">
        <v>469</v>
      </c>
      <c r="C51" s="6" t="n">
        <v>0</v>
      </c>
      <c r="D51" s="6" t="n">
        <v>0</v>
      </c>
      <c r="E51" s="6" t="n">
        <v>1155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9</v>
      </c>
    </row>
    <row r="3" spans="1:4">
      <c r="A3" s="3" t="s">
        <v>471</v>
      </c>
    </row>
    <row r="4" spans="1:4">
      <c r="A4" s="4" t="s">
        <v>472</v>
      </c>
      <c r="B4" s="6" t="n">
        <v>2210238</v>
      </c>
      <c r="C4" s="6" t="n">
        <v>1199334</v>
      </c>
      <c r="D4" s="6" t="n">
        <v>4528232</v>
      </c>
    </row>
    <row r="5" spans="1:4">
      <c r="A5" s="4" t="s">
        <v>473</v>
      </c>
    </row>
    <row r="6" spans="1:4">
      <c r="A6" s="3" t="s">
        <v>471</v>
      </c>
    </row>
    <row r="7" spans="1:4">
      <c r="A7" s="4" t="s">
        <v>472</v>
      </c>
      <c r="B7" s="5" t="n">
        <v>630296</v>
      </c>
      <c r="C7" s="5" t="n">
        <v>235138</v>
      </c>
      <c r="D7" s="5" t="n">
        <v>1076655</v>
      </c>
    </row>
    <row r="8" spans="1:4">
      <c r="A8" s="4" t="s">
        <v>474</v>
      </c>
    </row>
    <row r="9" spans="1:4">
      <c r="A9" s="3" t="s">
        <v>471</v>
      </c>
    </row>
    <row r="10" spans="1:4">
      <c r="A10" s="4" t="s">
        <v>472</v>
      </c>
      <c r="B10" s="6" t="n">
        <v>1579942</v>
      </c>
      <c r="C10" s="6" t="n">
        <v>964196</v>
      </c>
      <c r="D10" s="6" t="n">
        <v>34515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4" t="s">
        <v>343</v>
      </c>
    </row>
    <row r="4" spans="1:2">
      <c r="A4" s="3" t="s">
        <v>269</v>
      </c>
    </row>
    <row r="5" spans="1:2">
      <c r="A5" s="4" t="s">
        <v>477</v>
      </c>
      <c r="B5" s="5" t="n">
        <v>417</v>
      </c>
    </row>
    <row r="6" spans="1:2">
      <c r="A6" s="4" t="s">
        <v>478</v>
      </c>
      <c r="B6" s="5" t="n">
        <v>330000</v>
      </c>
    </row>
    <row r="7" spans="1:2">
      <c r="A7" s="4" t="s">
        <v>479</v>
      </c>
    </row>
    <row r="8" spans="1:2">
      <c r="A8" s="3" t="s">
        <v>269</v>
      </c>
    </row>
    <row r="9" spans="1:2">
      <c r="A9" s="4" t="s">
        <v>477</v>
      </c>
      <c r="B9" s="5" t="n">
        <v>417</v>
      </c>
    </row>
    <row r="10" spans="1:2">
      <c r="A10" s="4" t="s">
        <v>453</v>
      </c>
      <c r="B10" s="5" t="n">
        <v>600000</v>
      </c>
    </row>
    <row r="11" spans="1:2">
      <c r="A11" s="4" t="s">
        <v>480</v>
      </c>
      <c r="B11" s="5" t="n">
        <v>-270417</v>
      </c>
    </row>
    <row r="12" spans="1:2">
      <c r="A12" s="4" t="s">
        <v>481</v>
      </c>
      <c r="B12" s="4" t="s">
        <v>61</v>
      </c>
    </row>
    <row r="13" spans="1:2">
      <c r="A13" s="4" t="s">
        <v>478</v>
      </c>
      <c r="B13" s="5" t="n">
        <v>330000</v>
      </c>
    </row>
    <row r="14" spans="1:2">
      <c r="A14" s="4" t="s">
        <v>482</v>
      </c>
      <c r="B14" s="7" t="n">
        <v>31.3</v>
      </c>
    </row>
    <row r="15" spans="1:2">
      <c r="A15" s="4" t="s">
        <v>483</v>
      </c>
      <c r="B15" s="9" t="n">
        <v>5.46</v>
      </c>
    </row>
    <row r="16" spans="1:2">
      <c r="A16" s="4" t="s">
        <v>484</v>
      </c>
      <c r="B16" s="9" t="n">
        <v>5.87</v>
      </c>
    </row>
    <row r="17" spans="1:2">
      <c r="A17" s="4" t="s">
        <v>485</v>
      </c>
      <c r="B17" s="4" t="s">
        <v>61</v>
      </c>
    </row>
    <row r="18" spans="1:2">
      <c r="A18" s="4" t="s">
        <v>486</v>
      </c>
      <c r="B18" s="7" t="n">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71</v>
      </c>
    </row>
    <row r="3" spans="1:2">
      <c r="A3" s="3" t="s">
        <v>269</v>
      </c>
    </row>
    <row r="4" spans="1:2">
      <c r="A4" s="4" t="s">
        <v>488</v>
      </c>
      <c r="B4" s="5" t="n">
        <v>651784</v>
      </c>
    </row>
    <row r="5" spans="1:2">
      <c r="A5" s="4" t="s">
        <v>489</v>
      </c>
      <c r="B5" s="5" t="n">
        <v>100000</v>
      </c>
    </row>
    <row r="6" spans="1:2">
      <c r="A6" s="4" t="s">
        <v>490</v>
      </c>
      <c r="B6" s="4" t="s">
        <v>61</v>
      </c>
    </row>
    <row r="7" spans="1:2">
      <c r="A7" s="4" t="s">
        <v>491</v>
      </c>
      <c r="B7" s="4" t="s">
        <v>61</v>
      </c>
    </row>
    <row r="8" spans="1:2">
      <c r="A8" s="4" t="s">
        <v>492</v>
      </c>
      <c r="B8" s="5" t="n">
        <v>-61088</v>
      </c>
    </row>
    <row r="9" spans="1:2">
      <c r="A9" s="4" t="s">
        <v>493</v>
      </c>
      <c r="B9" s="5" t="n">
        <v>690696</v>
      </c>
    </row>
    <row r="10" spans="1:2">
      <c r="A10" s="4" t="s">
        <v>494</v>
      </c>
      <c r="B10" s="7" t="n">
        <v>17.9</v>
      </c>
    </row>
    <row r="11" spans="1:2">
      <c r="A11" s="4" t="s">
        <v>495</v>
      </c>
      <c r="B11" s="9" t="n">
        <v>2.12</v>
      </c>
    </row>
    <row r="12" spans="1:2">
      <c r="A12" s="4" t="s">
        <v>496</v>
      </c>
      <c r="B12" s="4" t="s">
        <v>61</v>
      </c>
    </row>
    <row r="13" spans="1:2">
      <c r="A13" s="4" t="s">
        <v>497</v>
      </c>
      <c r="B13" s="4" t="s">
        <v>61</v>
      </c>
    </row>
    <row r="14" spans="1:2">
      <c r="A14" s="4" t="s">
        <v>498</v>
      </c>
      <c r="B14" s="9" t="n">
        <v>25.95</v>
      </c>
    </row>
    <row r="15" spans="1:2">
      <c r="A15" s="4" t="s">
        <v>499</v>
      </c>
      <c r="B15" s="7" t="n">
        <v>14.89</v>
      </c>
    </row>
    <row r="16" spans="1:2">
      <c r="A16" s="4" t="s">
        <v>500</v>
      </c>
      <c r="B16" s="4" t="s">
        <v>501</v>
      </c>
    </row>
    <row r="17" spans="1:2">
      <c r="A17" s="4" t="s">
        <v>502</v>
      </c>
      <c r="B17" s="6" t="n">
        <v>2400</v>
      </c>
    </row>
    <row r="18" spans="1:2">
      <c r="A18" s="4" t="s">
        <v>503</v>
      </c>
      <c r="B18" s="5" t="n">
        <v>563196</v>
      </c>
    </row>
    <row r="19" spans="1:2">
      <c r="A19" s="4" t="s">
        <v>504</v>
      </c>
      <c r="B19" s="7" t="n">
        <v>17.76</v>
      </c>
    </row>
    <row r="20" spans="1:2">
      <c r="A20" s="4" t="s">
        <v>505</v>
      </c>
      <c r="B20" s="4" t="s">
        <v>506</v>
      </c>
    </row>
    <row r="21" spans="1:2">
      <c r="A21" s="4" t="s">
        <v>507</v>
      </c>
      <c r="B21" s="6" t="n">
        <v>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79</v>
      </c>
    </row>
    <row r="3" spans="1:4">
      <c r="A3" s="3" t="s">
        <v>269</v>
      </c>
    </row>
    <row r="4" spans="1:4">
      <c r="A4" s="4" t="s">
        <v>509</v>
      </c>
      <c r="B4" s="4" t="s">
        <v>352</v>
      </c>
      <c r="C4" s="4" t="s">
        <v>342</v>
      </c>
      <c r="D4" s="4" t="s">
        <v>510</v>
      </c>
    </row>
    <row r="5" spans="1:4">
      <c r="A5" s="4" t="s">
        <v>511</v>
      </c>
      <c r="B5" s="4" t="s">
        <v>512</v>
      </c>
      <c r="C5" s="4" t="s">
        <v>513</v>
      </c>
      <c r="D5" s="4" t="s">
        <v>514</v>
      </c>
    </row>
    <row r="6" spans="1:4">
      <c r="A6" s="4" t="s">
        <v>515</v>
      </c>
      <c r="B6" s="4" t="s">
        <v>516</v>
      </c>
      <c r="C6" s="4" t="s">
        <v>517</v>
      </c>
      <c r="D6" s="4" t="s">
        <v>518</v>
      </c>
    </row>
    <row r="7" spans="1:4">
      <c r="A7" s="4" t="s">
        <v>519</v>
      </c>
      <c r="B7" s="4" t="s">
        <v>520</v>
      </c>
      <c r="C7" s="4" t="s">
        <v>520</v>
      </c>
      <c r="D7" s="4" t="s">
        <v>5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476</v>
      </c>
    </row>
    <row r="3" spans="1:2">
      <c r="A3" s="3" t="s">
        <v>522</v>
      </c>
    </row>
    <row r="4" spans="1:2">
      <c r="A4" s="4" t="s">
        <v>523</v>
      </c>
      <c r="B4" s="5" t="n">
        <v>696696</v>
      </c>
    </row>
    <row r="5" spans="1:2">
      <c r="A5" s="4" t="s">
        <v>524</v>
      </c>
      <c r="B5" s="7" t="n">
        <v>14.94</v>
      </c>
    </row>
    <row r="6" spans="1:2">
      <c r="A6" s="4" t="s">
        <v>525</v>
      </c>
      <c r="B6" s="4" t="s">
        <v>526</v>
      </c>
    </row>
    <row r="7" spans="1:2">
      <c r="A7" s="4" t="s">
        <v>527</v>
      </c>
      <c r="B7" s="5" t="n">
        <v>569196</v>
      </c>
    </row>
    <row r="8" spans="1:2">
      <c r="A8" s="4" t="s">
        <v>528</v>
      </c>
      <c r="B8" s="7" t="n">
        <v>17.79</v>
      </c>
    </row>
    <row r="9" spans="1:2">
      <c r="A9" s="4" t="s">
        <v>529</v>
      </c>
      <c r="B9" s="4" t="s">
        <v>530</v>
      </c>
    </row>
    <row r="10" spans="1:2">
      <c r="A10" s="4" t="s">
        <v>531</v>
      </c>
    </row>
    <row r="11" spans="1:2">
      <c r="A11" s="3" t="s">
        <v>522</v>
      </c>
    </row>
    <row r="12" spans="1:2">
      <c r="A12" s="4" t="s">
        <v>532</v>
      </c>
      <c r="B12" s="7" t="n">
        <v>1.8</v>
      </c>
    </row>
    <row r="13" spans="1:2">
      <c r="A13" s="4" t="s">
        <v>533</v>
      </c>
      <c r="B13" s="7" t="n">
        <v>5.8</v>
      </c>
    </row>
    <row r="14" spans="1:2">
      <c r="A14" s="4" t="s">
        <v>523</v>
      </c>
      <c r="B14" s="5" t="n">
        <v>163531</v>
      </c>
    </row>
    <row r="15" spans="1:2">
      <c r="A15" s="4" t="s">
        <v>524</v>
      </c>
      <c r="B15" s="7" t="n">
        <v>2.08</v>
      </c>
    </row>
    <row r="16" spans="1:2">
      <c r="A16" s="4" t="s">
        <v>525</v>
      </c>
      <c r="B16" s="4" t="s">
        <v>534</v>
      </c>
    </row>
    <row r="17" spans="1:2">
      <c r="A17" s="4" t="s">
        <v>527</v>
      </c>
      <c r="B17" s="5" t="n">
        <v>38531</v>
      </c>
    </row>
    <row r="18" spans="1:2">
      <c r="A18" s="4" t="s">
        <v>528</v>
      </c>
      <c r="B18" s="7" t="n">
        <v>2.33</v>
      </c>
    </row>
    <row r="19" spans="1:2">
      <c r="A19" s="4" t="s">
        <v>529</v>
      </c>
      <c r="B19" s="4" t="s">
        <v>510</v>
      </c>
    </row>
    <row r="20" spans="1:2">
      <c r="A20" s="4" t="s">
        <v>535</v>
      </c>
    </row>
    <row r="21" spans="1:2">
      <c r="A21" s="3" t="s">
        <v>522</v>
      </c>
    </row>
    <row r="22" spans="1:2">
      <c r="A22" s="4" t="s">
        <v>532</v>
      </c>
      <c r="B22" s="7" t="n">
        <v>6.8</v>
      </c>
    </row>
    <row r="23" spans="1:2">
      <c r="A23" s="4" t="s">
        <v>533</v>
      </c>
      <c r="B23" s="7" t="n">
        <v>10.3</v>
      </c>
    </row>
    <row r="24" spans="1:2">
      <c r="A24" s="4" t="s">
        <v>523</v>
      </c>
      <c r="B24" s="5" t="n">
        <v>224559</v>
      </c>
    </row>
    <row r="25" spans="1:2">
      <c r="A25" s="4" t="s">
        <v>524</v>
      </c>
      <c r="B25" s="7" t="n">
        <v>8.9</v>
      </c>
    </row>
    <row r="26" spans="1:2">
      <c r="A26" s="4" t="s">
        <v>525</v>
      </c>
      <c r="B26" s="4" t="s">
        <v>536</v>
      </c>
    </row>
    <row r="27" spans="1:2">
      <c r="A27" s="4" t="s">
        <v>527</v>
      </c>
      <c r="B27" s="5" t="n">
        <v>224559</v>
      </c>
    </row>
    <row r="28" spans="1:2">
      <c r="A28" s="4" t="s">
        <v>528</v>
      </c>
      <c r="B28" s="7" t="n">
        <v>8.9</v>
      </c>
    </row>
    <row r="29" spans="1:2">
      <c r="A29" s="4" t="s">
        <v>529</v>
      </c>
      <c r="B29" s="4" t="s">
        <v>536</v>
      </c>
    </row>
    <row r="30" spans="1:2">
      <c r="A30" s="4" t="s">
        <v>537</v>
      </c>
    </row>
    <row r="31" spans="1:2">
      <c r="A31" s="3" t="s">
        <v>522</v>
      </c>
    </row>
    <row r="32" spans="1:2">
      <c r="A32" s="4" t="s">
        <v>532</v>
      </c>
      <c r="B32" s="7" t="n">
        <v>11.8</v>
      </c>
    </row>
    <row r="33" spans="1:2">
      <c r="A33" s="4" t="s">
        <v>533</v>
      </c>
      <c r="B33" s="7" t="n">
        <v>20.1</v>
      </c>
    </row>
    <row r="34" spans="1:2">
      <c r="A34" s="4" t="s">
        <v>523</v>
      </c>
      <c r="B34" s="5" t="n">
        <v>56175</v>
      </c>
    </row>
    <row r="35" spans="1:2">
      <c r="A35" s="4" t="s">
        <v>524</v>
      </c>
      <c r="B35" s="7" t="n">
        <v>14.11</v>
      </c>
    </row>
    <row r="36" spans="1:2">
      <c r="A36" s="4" t="s">
        <v>525</v>
      </c>
      <c r="B36" s="4" t="s">
        <v>538</v>
      </c>
    </row>
    <row r="37" spans="1:2">
      <c r="A37" s="4" t="s">
        <v>527</v>
      </c>
      <c r="B37" s="5" t="n">
        <v>53675</v>
      </c>
    </row>
    <row r="38" spans="1:2">
      <c r="A38" s="4" t="s">
        <v>528</v>
      </c>
      <c r="B38" s="7" t="n">
        <v>14.15</v>
      </c>
    </row>
    <row r="39" spans="1:2">
      <c r="A39" s="4" t="s">
        <v>529</v>
      </c>
      <c r="B39" s="4" t="s">
        <v>539</v>
      </c>
    </row>
    <row r="40" spans="1:2">
      <c r="A40" s="4" t="s">
        <v>540</v>
      </c>
    </row>
    <row r="41" spans="1:2">
      <c r="A41" s="3" t="s">
        <v>522</v>
      </c>
    </row>
    <row r="42" spans="1:2">
      <c r="A42" s="4" t="s">
        <v>532</v>
      </c>
      <c r="B42" s="7" t="n">
        <v>22.6</v>
      </c>
    </row>
    <row r="43" spans="1:2">
      <c r="A43" s="4" t="s">
        <v>533</v>
      </c>
      <c r="B43" s="7" t="n">
        <v>38.8</v>
      </c>
    </row>
    <row r="44" spans="1:2">
      <c r="A44" s="4" t="s">
        <v>523</v>
      </c>
      <c r="B44" s="5" t="n">
        <v>243551</v>
      </c>
    </row>
    <row r="45" spans="1:2">
      <c r="A45" s="4" t="s">
        <v>524</v>
      </c>
      <c r="B45" s="7" t="n">
        <v>28.23</v>
      </c>
    </row>
    <row r="46" spans="1:2">
      <c r="A46" s="4" t="s">
        <v>525</v>
      </c>
      <c r="B46" s="4" t="s">
        <v>541</v>
      </c>
    </row>
    <row r="47" spans="1:2">
      <c r="A47" s="4" t="s">
        <v>527</v>
      </c>
      <c r="B47" s="5" t="n">
        <v>243551</v>
      </c>
    </row>
    <row r="48" spans="1:2">
      <c r="A48" s="4" t="s">
        <v>528</v>
      </c>
      <c r="B48" s="7" t="n">
        <v>28.23</v>
      </c>
    </row>
    <row r="49" spans="1:2">
      <c r="A49" s="4" t="s">
        <v>529</v>
      </c>
      <c r="B49" s="4" t="s">
        <v>541</v>
      </c>
    </row>
    <row r="50" spans="1:2">
      <c r="A50" s="4" t="s">
        <v>542</v>
      </c>
    </row>
    <row r="51" spans="1:2">
      <c r="A51" s="3" t="s">
        <v>522</v>
      </c>
    </row>
    <row r="52" spans="1:2">
      <c r="A52" s="4" t="s">
        <v>532</v>
      </c>
      <c r="B52" s="7" t="n">
        <v>45.1</v>
      </c>
    </row>
    <row r="53" spans="1:2">
      <c r="A53" s="4" t="s">
        <v>533</v>
      </c>
      <c r="B53" s="7" t="n">
        <v>45.1</v>
      </c>
    </row>
    <row r="54" spans="1:2">
      <c r="A54" s="4" t="s">
        <v>523</v>
      </c>
      <c r="B54" s="5" t="n">
        <v>8880</v>
      </c>
    </row>
    <row r="55" spans="1:2">
      <c r="A55" s="4" t="s">
        <v>524</v>
      </c>
      <c r="B55" s="7" t="n">
        <v>45.1</v>
      </c>
    </row>
    <row r="56" spans="1:2">
      <c r="A56" s="4" t="s">
        <v>525</v>
      </c>
      <c r="B56" s="4" t="s">
        <v>543</v>
      </c>
    </row>
    <row r="57" spans="1:2">
      <c r="A57" s="4" t="s">
        <v>527</v>
      </c>
      <c r="B57" s="5" t="n">
        <v>8880</v>
      </c>
    </row>
    <row r="58" spans="1:2">
      <c r="A58" s="4" t="s">
        <v>528</v>
      </c>
      <c r="B58" s="7" t="n">
        <v>45.1</v>
      </c>
    </row>
    <row r="59" spans="1:2">
      <c r="A59" s="4" t="s">
        <v>529</v>
      </c>
      <c r="B59" s="4" t="s">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65"/>
    <col customWidth="1" max="2" min="2" width="21"/>
    <col customWidth="1" max="3" min="3" width="37"/>
    <col customWidth="1" max="4" min="4" width="21"/>
    <col customWidth="1" max="5" min="5" width="20"/>
    <col customWidth="1" max="6" min="6" width="27"/>
    <col customWidth="1" max="7" min="7" width="27"/>
    <col customWidth="1" max="8" min="8" width="20"/>
    <col customWidth="1" max="9" min="9" width="27"/>
    <col customWidth="1" max="10" min="10" width="21"/>
    <col customWidth="1" max="11" min="11" width="27"/>
    <col customWidth="1" max="12" min="12" width="37"/>
    <col customWidth="1" max="13" min="13" width="27"/>
    <col customWidth="1" max="14" min="14" width="21"/>
    <col customWidth="1" max="15" min="15" width="20"/>
    <col customWidth="1" max="16" min="16" width="20"/>
    <col customWidth="1" max="17" min="17" width="20"/>
    <col customWidth="1" max="18" min="18" width="20"/>
  </cols>
  <sheetData>
    <row r="1" spans="1:18">
      <c r="A1" s="1" t="s">
        <v>544</v>
      </c>
      <c r="B1" s="2" t="s">
        <v>545</v>
      </c>
      <c r="C1" s="2" t="s">
        <v>546</v>
      </c>
      <c r="D1" s="2" t="s">
        <v>547</v>
      </c>
      <c r="E1" s="2" t="s">
        <v>548</v>
      </c>
      <c r="F1" s="2" t="s">
        <v>549</v>
      </c>
      <c r="G1" s="2" t="s">
        <v>550</v>
      </c>
      <c r="H1" s="2" t="s">
        <v>551</v>
      </c>
      <c r="I1" s="2" t="s">
        <v>552</v>
      </c>
      <c r="J1" s="2" t="s">
        <v>553</v>
      </c>
      <c r="K1" s="2" t="s">
        <v>554</v>
      </c>
      <c r="L1" s="2" t="s">
        <v>71</v>
      </c>
      <c r="M1" s="2" t="s">
        <v>324</v>
      </c>
      <c r="N1" s="2" t="s">
        <v>555</v>
      </c>
      <c r="O1" s="2" t="s">
        <v>556</v>
      </c>
      <c r="P1" s="2" t="s">
        <v>557</v>
      </c>
      <c r="Q1" s="2" t="s">
        <v>558</v>
      </c>
      <c r="R1" s="2" t="s">
        <v>559</v>
      </c>
    </row>
    <row r="2" spans="1:18">
      <c r="A2" s="3" t="s">
        <v>560</v>
      </c>
    </row>
    <row r="3" spans="1:18">
      <c r="A3" s="4" t="s">
        <v>561</v>
      </c>
      <c r="L3" s="5" t="n">
        <v>15000000</v>
      </c>
      <c r="R3" s="5" t="n">
        <v>100000</v>
      </c>
    </row>
    <row r="4" spans="1:18">
      <c r="A4" s="4" t="s">
        <v>562</v>
      </c>
      <c r="L4" s="5" t="n">
        <v>0</v>
      </c>
    </row>
    <row r="5" spans="1:18">
      <c r="A5" s="4" t="s">
        <v>123</v>
      </c>
      <c r="H5" s="8" t="n">
        <v>0.1</v>
      </c>
    </row>
    <row r="6" spans="1:18">
      <c r="A6" s="4" t="s">
        <v>563</v>
      </c>
      <c r="H6" s="5" t="n">
        <v>15000000</v>
      </c>
      <c r="L6" s="5" t="n">
        <v>20000000</v>
      </c>
      <c r="M6" s="5" t="n">
        <v>20000000</v>
      </c>
      <c r="O6" s="5" t="n">
        <v>20000000</v>
      </c>
      <c r="P6" s="5" t="n">
        <v>15000000</v>
      </c>
      <c r="Q6" s="5" t="n">
        <v>150000000</v>
      </c>
    </row>
    <row r="7" spans="1:18">
      <c r="A7" s="4" t="s">
        <v>564</v>
      </c>
      <c r="L7" s="5" t="n">
        <v>420000</v>
      </c>
    </row>
    <row r="8" spans="1:18">
      <c r="A8" s="4" t="s">
        <v>565</v>
      </c>
      <c r="L8" s="6" t="n">
        <v>826006</v>
      </c>
    </row>
    <row r="9" spans="1:18">
      <c r="A9" s="4" t="s">
        <v>566</v>
      </c>
      <c r="L9" s="7" t="n">
        <v>2.21</v>
      </c>
    </row>
    <row r="10" spans="1:18">
      <c r="A10" s="4" t="s">
        <v>567</v>
      </c>
      <c r="L10" s="4" t="s">
        <v>568</v>
      </c>
    </row>
    <row r="11" spans="1:18">
      <c r="A11" s="4" t="s">
        <v>569</v>
      </c>
      <c r="L11" s="6" t="n">
        <v>422500</v>
      </c>
      <c r="M11" s="6" t="n">
        <v>0</v>
      </c>
      <c r="N11" s="6" t="n">
        <v>546084</v>
      </c>
    </row>
    <row r="12" spans="1:18">
      <c r="A12" s="4" t="s">
        <v>570</v>
      </c>
      <c r="L12" s="5" t="n">
        <v>15000000</v>
      </c>
    </row>
    <row r="13" spans="1:18">
      <c r="A13" s="4" t="s">
        <v>307</v>
      </c>
      <c r="L13" s="4" t="s">
        <v>308</v>
      </c>
    </row>
    <row r="14" spans="1:18">
      <c r="A14" s="4" t="s">
        <v>571</v>
      </c>
      <c r="D14" s="6" t="n">
        <v>10000000</v>
      </c>
      <c r="L14" s="6" t="n">
        <v>4135360</v>
      </c>
      <c r="M14" s="5" t="n">
        <v>3390623</v>
      </c>
      <c r="N14" s="5" t="n">
        <v>11946365</v>
      </c>
    </row>
    <row r="15" spans="1:18">
      <c r="A15" s="4" t="s">
        <v>572</v>
      </c>
      <c r="F15" s="5" t="n">
        <v>45000</v>
      </c>
      <c r="G15" s="5" t="n">
        <v>200000</v>
      </c>
      <c r="K15" s="5" t="n">
        <v>25000</v>
      </c>
    </row>
    <row r="16" spans="1:18">
      <c r="A16" s="4" t="s">
        <v>573</v>
      </c>
      <c r="F16" s="6" t="n">
        <v>120000</v>
      </c>
      <c r="G16" s="6" t="n">
        <v>310000</v>
      </c>
      <c r="K16" s="6" t="n">
        <v>250000</v>
      </c>
    </row>
    <row r="17" spans="1:18">
      <c r="A17" s="4" t="s">
        <v>311</v>
      </c>
    </row>
    <row r="18" spans="1:18">
      <c r="A18" s="3" t="s">
        <v>560</v>
      </c>
    </row>
    <row r="19" spans="1:18">
      <c r="A19" s="4" t="s">
        <v>564</v>
      </c>
      <c r="L19" s="5" t="n">
        <v>350000</v>
      </c>
    </row>
    <row r="20" spans="1:18">
      <c r="A20" s="4" t="s">
        <v>565</v>
      </c>
      <c r="L20" s="6" t="n">
        <v>334930</v>
      </c>
    </row>
    <row r="21" spans="1:18">
      <c r="A21" s="4" t="s">
        <v>566</v>
      </c>
      <c r="L21" s="6" t="n">
        <v>2</v>
      </c>
    </row>
    <row r="22" spans="1:18">
      <c r="A22" s="4" t="s">
        <v>570</v>
      </c>
      <c r="E22" s="5" t="n">
        <v>15000000</v>
      </c>
    </row>
    <row r="23" spans="1:18">
      <c r="A23" s="4" t="s">
        <v>307</v>
      </c>
      <c r="E23" s="4" t="s">
        <v>308</v>
      </c>
    </row>
    <row r="24" spans="1:18">
      <c r="A24" s="4" t="s">
        <v>574</v>
      </c>
      <c r="J24" s="6" t="n">
        <v>13000000</v>
      </c>
    </row>
    <row r="25" spans="1:18">
      <c r="A25" s="4" t="s">
        <v>575</v>
      </c>
      <c r="J25" s="6" t="n">
        <v>11000000</v>
      </c>
    </row>
    <row r="26" spans="1:18">
      <c r="A26" s="4" t="s">
        <v>576</v>
      </c>
    </row>
    <row r="27" spans="1:18">
      <c r="A27" s="3" t="s">
        <v>560</v>
      </c>
    </row>
    <row r="28" spans="1:18">
      <c r="A28" s="4" t="s">
        <v>123</v>
      </c>
      <c r="L28" s="10" t="n">
        <v>0.0001</v>
      </c>
    </row>
    <row r="29" spans="1:18">
      <c r="A29" s="4" t="s">
        <v>101</v>
      </c>
    </row>
    <row r="30" spans="1:18">
      <c r="A30" s="3" t="s">
        <v>560</v>
      </c>
    </row>
    <row r="31" spans="1:18">
      <c r="A31" s="4" t="s">
        <v>571</v>
      </c>
      <c r="L31" s="6" t="n">
        <v>15454</v>
      </c>
      <c r="M31" s="6" t="n">
        <v>11067</v>
      </c>
      <c r="N31" s="6" t="n">
        <v>2667</v>
      </c>
    </row>
    <row r="32" spans="1:18">
      <c r="A32" s="4" t="s">
        <v>318</v>
      </c>
    </row>
    <row r="33" spans="1:18">
      <c r="A33" s="3" t="s">
        <v>560</v>
      </c>
    </row>
    <row r="34" spans="1:18">
      <c r="A34" s="4" t="s">
        <v>577</v>
      </c>
      <c r="C34" s="5" t="n">
        <v>4100000</v>
      </c>
    </row>
    <row r="35" spans="1:18">
      <c r="A35" s="4" t="s">
        <v>578</v>
      </c>
      <c r="C35" s="7" t="n">
        <v>2.46</v>
      </c>
    </row>
    <row r="36" spans="1:18">
      <c r="A36" s="4" t="s">
        <v>579</v>
      </c>
      <c r="C36" s="6" t="n">
        <v>10000000</v>
      </c>
    </row>
    <row r="37" spans="1:18">
      <c r="A37" s="4" t="s">
        <v>580</v>
      </c>
    </row>
    <row r="38" spans="1:18">
      <c r="A38" s="3" t="s">
        <v>560</v>
      </c>
    </row>
    <row r="39" spans="1:18">
      <c r="A39" s="4" t="s">
        <v>577</v>
      </c>
      <c r="I39" s="5" t="n">
        <v>80510</v>
      </c>
    </row>
    <row r="40" spans="1:18">
      <c r="A40" s="4" t="s">
        <v>579</v>
      </c>
      <c r="B40" s="6" t="n">
        <v>200000</v>
      </c>
      <c r="I40" s="6" t="n">
        <v>17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5"/>
    <col customWidth="1" max="5" min="5" width="21"/>
    <col customWidth="1" max="6" min="6" width="21"/>
    <col customWidth="1" max="7" min="7" width="30"/>
  </cols>
  <sheetData>
    <row r="1" spans="1:7">
      <c r="A1" s="1" t="s">
        <v>581</v>
      </c>
      <c r="B1" s="2" t="s">
        <v>547</v>
      </c>
      <c r="C1" s="2" t="s">
        <v>582</v>
      </c>
      <c r="D1" s="2" t="s">
        <v>583</v>
      </c>
      <c r="E1" s="2" t="s">
        <v>584</v>
      </c>
      <c r="F1" s="2" t="s">
        <v>555</v>
      </c>
      <c r="G1" s="2" t="s">
        <v>585</v>
      </c>
    </row>
    <row r="2" spans="1:7">
      <c r="A2" s="3" t="s">
        <v>586</v>
      </c>
    </row>
    <row r="3" spans="1:7">
      <c r="A3" s="4" t="s">
        <v>587</v>
      </c>
      <c r="B3" s="6" t="n">
        <v>10000000</v>
      </c>
      <c r="D3" s="6" t="n">
        <v>4135360</v>
      </c>
      <c r="E3" s="6" t="n">
        <v>3390623</v>
      </c>
      <c r="F3" s="6" t="n">
        <v>11946365</v>
      </c>
    </row>
    <row r="4" spans="1:7">
      <c r="A4" s="4" t="s">
        <v>566</v>
      </c>
      <c r="D4" s="7" t="n">
        <v>2.21</v>
      </c>
    </row>
    <row r="5" spans="1:7">
      <c r="A5" s="4" t="s">
        <v>588</v>
      </c>
      <c r="D5" s="6" t="n">
        <v>422500</v>
      </c>
      <c r="E5" s="5" t="n">
        <v>0</v>
      </c>
      <c r="F5" s="5" t="n">
        <v>546084</v>
      </c>
    </row>
    <row r="6" spans="1:7">
      <c r="A6" s="4" t="s">
        <v>589</v>
      </c>
      <c r="D6" s="5" t="n">
        <v>826006</v>
      </c>
      <c r="E6" s="5" t="n">
        <v>1300000</v>
      </c>
    </row>
    <row r="7" spans="1:7">
      <c r="A7" s="4" t="s">
        <v>590</v>
      </c>
      <c r="C7" s="5" t="n">
        <v>365218</v>
      </c>
    </row>
    <row r="8" spans="1:7">
      <c r="A8" s="4" t="s">
        <v>112</v>
      </c>
      <c r="C8" s="6" t="n">
        <v>103000</v>
      </c>
      <c r="D8" s="6" t="n">
        <v>2210238</v>
      </c>
      <c r="E8" s="6" t="n">
        <v>1199334</v>
      </c>
      <c r="F8" s="6" t="n">
        <v>4528232</v>
      </c>
    </row>
    <row r="9" spans="1:7">
      <c r="A9" s="4" t="s">
        <v>567</v>
      </c>
      <c r="D9" s="4" t="s">
        <v>568</v>
      </c>
    </row>
    <row r="10" spans="1:7">
      <c r="A10" s="4" t="s">
        <v>591</v>
      </c>
    </row>
    <row r="11" spans="1:7">
      <c r="A11" s="3" t="s">
        <v>586</v>
      </c>
    </row>
    <row r="12" spans="1:7">
      <c r="A12" s="4" t="s">
        <v>587</v>
      </c>
      <c r="D12" s="6" t="n">
        <v>1091000</v>
      </c>
    </row>
    <row r="13" spans="1:7">
      <c r="A13" s="4" t="s">
        <v>592</v>
      </c>
      <c r="D13" s="7" t="n">
        <v>2.75</v>
      </c>
    </row>
    <row r="14" spans="1:7">
      <c r="A14" s="4" t="s">
        <v>588</v>
      </c>
      <c r="D14" s="6" t="n">
        <v>2860000</v>
      </c>
    </row>
    <row r="15" spans="1:7">
      <c r="A15" s="4" t="s">
        <v>593</v>
      </c>
      <c r="D15" s="4" t="s">
        <v>594</v>
      </c>
    </row>
    <row r="16" spans="1:7">
      <c r="A16" s="4" t="s">
        <v>595</v>
      </c>
    </row>
    <row r="17" spans="1:7">
      <c r="A17" s="3" t="s">
        <v>586</v>
      </c>
    </row>
    <row r="18" spans="1:7">
      <c r="A18" s="4" t="s">
        <v>587</v>
      </c>
      <c r="D18" s="6" t="n">
        <v>455000</v>
      </c>
    </row>
    <row r="19" spans="1:7">
      <c r="A19" s="4" t="s">
        <v>592</v>
      </c>
      <c r="D19" s="7" t="n">
        <v>2.2</v>
      </c>
    </row>
    <row r="20" spans="1:7">
      <c r="A20" s="4" t="s">
        <v>588</v>
      </c>
      <c r="D20" s="6" t="n">
        <v>990000</v>
      </c>
    </row>
    <row r="21" spans="1:7">
      <c r="A21" s="4" t="s">
        <v>593</v>
      </c>
      <c r="D21" s="4" t="s">
        <v>596</v>
      </c>
    </row>
    <row r="22" spans="1:7">
      <c r="A22" s="4" t="s">
        <v>597</v>
      </c>
    </row>
    <row r="23" spans="1:7">
      <c r="A23" s="3" t="s">
        <v>586</v>
      </c>
    </row>
    <row r="24" spans="1:7">
      <c r="A24" s="4" t="s">
        <v>587</v>
      </c>
      <c r="D24" s="6" t="n">
        <v>1086000</v>
      </c>
    </row>
    <row r="25" spans="1:7">
      <c r="A25" s="4" t="s">
        <v>592</v>
      </c>
      <c r="D25" s="7" t="n">
        <v>1.9</v>
      </c>
    </row>
    <row r="26" spans="1:7">
      <c r="A26" s="4" t="s">
        <v>588</v>
      </c>
      <c r="D26" s="6" t="n">
        <v>2040000</v>
      </c>
    </row>
    <row r="27" spans="1:7">
      <c r="A27" s="4" t="s">
        <v>593</v>
      </c>
      <c r="D27" s="4" t="s">
        <v>598</v>
      </c>
    </row>
    <row r="28" spans="1:7">
      <c r="A28" s="4" t="s">
        <v>597</v>
      </c>
    </row>
    <row r="29" spans="1:7">
      <c r="A29" s="3" t="s">
        <v>586</v>
      </c>
    </row>
    <row r="30" spans="1:7">
      <c r="A30" s="4" t="s">
        <v>587</v>
      </c>
      <c r="D30" s="6" t="n">
        <v>21000</v>
      </c>
    </row>
    <row r="31" spans="1:7">
      <c r="A31" s="4" t="s">
        <v>592</v>
      </c>
      <c r="D31" s="7" t="n">
        <v>2.4</v>
      </c>
    </row>
    <row r="32" spans="1:7">
      <c r="A32" s="4" t="s">
        <v>588</v>
      </c>
      <c r="D32" s="6" t="n">
        <v>50000</v>
      </c>
    </row>
    <row r="33" spans="1:7">
      <c r="A33" s="4" t="s">
        <v>593</v>
      </c>
      <c r="D33" s="4" t="s">
        <v>599</v>
      </c>
    </row>
    <row r="34" spans="1:7">
      <c r="A34" s="4" t="s">
        <v>600</v>
      </c>
    </row>
    <row r="35" spans="1:7">
      <c r="A35" s="3" t="s">
        <v>586</v>
      </c>
    </row>
    <row r="36" spans="1:7">
      <c r="A36" s="4" t="s">
        <v>601</v>
      </c>
      <c r="D36" s="5" t="n">
        <v>200</v>
      </c>
    </row>
    <row r="37" spans="1:7">
      <c r="A37" s="4" t="s">
        <v>566</v>
      </c>
      <c r="C37" s="7" t="n">
        <v>3.25</v>
      </c>
      <c r="D37" s="7" t="n">
        <v>3.25</v>
      </c>
    </row>
    <row r="38" spans="1:7">
      <c r="A38" s="4" t="s">
        <v>588</v>
      </c>
      <c r="D38" s="6" t="n">
        <v>1300000</v>
      </c>
    </row>
    <row r="39" spans="1:7">
      <c r="A39" s="4" t="s">
        <v>602</v>
      </c>
      <c r="C39" s="5" t="n">
        <v>200000</v>
      </c>
      <c r="G39" s="5" t="n">
        <v>188406</v>
      </c>
    </row>
    <row r="40" spans="1:7">
      <c r="A40" s="4" t="s">
        <v>603</v>
      </c>
    </row>
    <row r="41" spans="1:7">
      <c r="A41" s="3" t="s">
        <v>586</v>
      </c>
    </row>
    <row r="42" spans="1:7">
      <c r="A42" s="4" t="s">
        <v>587</v>
      </c>
      <c r="D42" s="6" t="n">
        <v>267000</v>
      </c>
    </row>
    <row r="43" spans="1:7">
      <c r="A43" s="4" t="s">
        <v>592</v>
      </c>
      <c r="D43" s="6" t="n">
        <v>45</v>
      </c>
    </row>
    <row r="44" spans="1:7">
      <c r="A44" s="4" t="s">
        <v>588</v>
      </c>
      <c r="D44" s="6" t="n">
        <v>11900000</v>
      </c>
    </row>
    <row r="45" spans="1:7">
      <c r="A45" s="4" t="s">
        <v>593</v>
      </c>
      <c r="D45" s="4" t="s">
        <v>604</v>
      </c>
    </row>
    <row r="46" spans="1:7">
      <c r="A46" s="4" t="s">
        <v>605</v>
      </c>
    </row>
    <row r="47" spans="1:7">
      <c r="A47" s="3" t="s">
        <v>586</v>
      </c>
    </row>
    <row r="48" spans="1:7">
      <c r="A48" s="4" t="s">
        <v>566</v>
      </c>
      <c r="G48" s="6" t="n">
        <v>15</v>
      </c>
    </row>
    <row r="49" spans="1:7">
      <c r="A49" s="4" t="s">
        <v>606</v>
      </c>
    </row>
    <row r="50" spans="1:7">
      <c r="A50" s="3" t="s">
        <v>586</v>
      </c>
    </row>
    <row r="51" spans="1:7">
      <c r="A51" s="4" t="s">
        <v>566</v>
      </c>
      <c r="G51" s="5" t="n">
        <v>25</v>
      </c>
    </row>
    <row r="52" spans="1:7">
      <c r="A52" s="4" t="s">
        <v>607</v>
      </c>
    </row>
    <row r="53" spans="1:7">
      <c r="A53" s="3" t="s">
        <v>586</v>
      </c>
    </row>
    <row r="54" spans="1:7">
      <c r="A54" s="4" t="s">
        <v>566</v>
      </c>
      <c r="G54" s="6"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4"/>
    <col customWidth="1" max="3" min="3" width="24"/>
  </cols>
  <sheetData>
    <row r="1" spans="1:3">
      <c r="A1" s="1" t="s">
        <v>608</v>
      </c>
      <c r="B1" s="2" t="s">
        <v>609</v>
      </c>
      <c r="C1" s="2" t="s">
        <v>610</v>
      </c>
    </row>
    <row r="2" spans="1:3">
      <c r="A2" s="4" t="s">
        <v>611</v>
      </c>
      <c r="C2" s="4" t="s">
        <v>612</v>
      </c>
    </row>
    <row r="3" spans="1:3">
      <c r="A3" s="4" t="s">
        <v>613</v>
      </c>
      <c r="B3" s="7" t="n">
        <v>14.5</v>
      </c>
      <c r="C3" s="7" t="n">
        <v>14.5</v>
      </c>
    </row>
    <row r="4" spans="1:3">
      <c r="A4" s="4" t="s">
        <v>614</v>
      </c>
      <c r="C4" s="7" t="n">
        <v>0.01</v>
      </c>
    </row>
    <row r="5" spans="1:3">
      <c r="A5" s="4" t="s">
        <v>123</v>
      </c>
      <c r="B5" s="8" t="n">
        <v>0.1</v>
      </c>
    </row>
    <row r="6" spans="1:3">
      <c r="A6" s="4" t="s">
        <v>576</v>
      </c>
    </row>
    <row r="7" spans="1:3">
      <c r="A7" s="4" t="s">
        <v>123</v>
      </c>
      <c r="C7" s="10" t="n">
        <v>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18"/>
    <col customWidth="1" max="5" min="5" width="17"/>
    <col customWidth="1" max="6" min="6" width="18"/>
    <col customWidth="1" max="7" min="7" width="21"/>
    <col customWidth="1" max="8" min="8" width="21"/>
    <col customWidth="1" max="9" min="9" width="21"/>
  </cols>
  <sheetData>
    <row r="1" spans="1:9">
      <c r="A1" s="1" t="s">
        <v>615</v>
      </c>
      <c r="B1" s="2" t="s">
        <v>616</v>
      </c>
      <c r="C1" s="2" t="s">
        <v>617</v>
      </c>
      <c r="D1" s="2" t="s">
        <v>618</v>
      </c>
      <c r="E1" s="2" t="s">
        <v>619</v>
      </c>
      <c r="F1" s="2" t="s">
        <v>620</v>
      </c>
      <c r="G1" s="2" t="s">
        <v>621</v>
      </c>
      <c r="H1" s="2" t="s">
        <v>584</v>
      </c>
      <c r="I1" s="2" t="s">
        <v>555</v>
      </c>
    </row>
    <row r="2" spans="1:9">
      <c r="A2" s="3" t="s">
        <v>622</v>
      </c>
    </row>
    <row r="3" spans="1:9">
      <c r="A3" s="4" t="s">
        <v>623</v>
      </c>
      <c r="G3" s="6" t="n">
        <v>533871</v>
      </c>
      <c r="H3" s="6" t="n">
        <v>545334</v>
      </c>
      <c r="I3" s="6" t="n">
        <v>523454</v>
      </c>
    </row>
    <row r="4" spans="1:9">
      <c r="A4" s="4" t="s">
        <v>624</v>
      </c>
    </row>
    <row r="5" spans="1:9">
      <c r="A5" s="3" t="s">
        <v>622</v>
      </c>
    </row>
    <row r="6" spans="1:9">
      <c r="A6" s="4" t="s">
        <v>625</v>
      </c>
      <c r="G6" s="5" t="n">
        <v>18500</v>
      </c>
    </row>
    <row r="7" spans="1:9">
      <c r="A7" s="4" t="s">
        <v>626</v>
      </c>
    </row>
    <row r="8" spans="1:9">
      <c r="A8" s="3" t="s">
        <v>622</v>
      </c>
    </row>
    <row r="9" spans="1:9">
      <c r="A9" s="4" t="s">
        <v>625</v>
      </c>
      <c r="G9" s="5" t="n">
        <v>26000</v>
      </c>
    </row>
    <row r="10" spans="1:9">
      <c r="A10" s="4" t="s">
        <v>627</v>
      </c>
    </row>
    <row r="11" spans="1:9">
      <c r="A11" s="3" t="s">
        <v>622</v>
      </c>
    </row>
    <row r="12" spans="1:9">
      <c r="A12" s="4" t="s">
        <v>628</v>
      </c>
      <c r="D12" s="5" t="n">
        <v>4</v>
      </c>
      <c r="E12" s="5" t="n">
        <v>7</v>
      </c>
    </row>
    <row r="13" spans="1:9">
      <c r="A13" s="4" t="s">
        <v>629</v>
      </c>
      <c r="F13" s="5" t="n">
        <v>6</v>
      </c>
    </row>
    <row r="14" spans="1:9">
      <c r="A14" s="4" t="s">
        <v>630</v>
      </c>
    </row>
    <row r="15" spans="1:9">
      <c r="A15" s="3" t="s">
        <v>622</v>
      </c>
    </row>
    <row r="16" spans="1:9">
      <c r="A16" s="4" t="s">
        <v>631</v>
      </c>
      <c r="C16" s="5" t="n">
        <v>3</v>
      </c>
    </row>
    <row r="17" spans="1:9">
      <c r="A17" s="4" t="s">
        <v>632</v>
      </c>
      <c r="C17" s="5" t="n">
        <v>11</v>
      </c>
    </row>
    <row r="18" spans="1:9">
      <c r="A18" s="4" t="s">
        <v>633</v>
      </c>
      <c r="C18" s="5" t="n">
        <v>10</v>
      </c>
    </row>
    <row r="19" spans="1:9">
      <c r="A19" s="4" t="s">
        <v>634</v>
      </c>
    </row>
    <row r="20" spans="1:9">
      <c r="A20" s="3" t="s">
        <v>622</v>
      </c>
    </row>
    <row r="21" spans="1:9">
      <c r="A21" s="4" t="s">
        <v>623</v>
      </c>
      <c r="G21" s="6" t="n">
        <v>10452</v>
      </c>
      <c r="H21" s="6" t="n">
        <v>62853</v>
      </c>
      <c r="I21" s="6" t="n">
        <v>191527</v>
      </c>
    </row>
    <row r="22" spans="1:9">
      <c r="A22" s="4" t="s">
        <v>635</v>
      </c>
    </row>
    <row r="23" spans="1:9">
      <c r="A23" s="3" t="s">
        <v>622</v>
      </c>
    </row>
    <row r="24" spans="1:9">
      <c r="A24" s="4" t="s">
        <v>628</v>
      </c>
      <c r="B24" s="5" t="n">
        <v>3</v>
      </c>
    </row>
    <row r="25" spans="1:9">
      <c r="A25" s="4" t="s">
        <v>629</v>
      </c>
      <c r="B25" s="5" t="n">
        <v>2</v>
      </c>
    </row>
    <row r="26" spans="1:9">
      <c r="A26" s="4" t="s">
        <v>636</v>
      </c>
      <c r="B26"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120</v>
      </c>
      <c r="B1" s="2" t="s">
        <v>121</v>
      </c>
    </row>
    <row r="2" spans="1:2">
      <c r="A2" s="3" t="s">
        <v>122</v>
      </c>
    </row>
    <row r="3" spans="1:2">
      <c r="A3" s="4" t="s">
        <v>123</v>
      </c>
      <c r="B3" s="8"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21</v>
      </c>
    </row>
    <row r="2" spans="1:2">
      <c r="A2" s="3" t="s">
        <v>199</v>
      </c>
    </row>
    <row r="3" spans="1:2">
      <c r="A3" s="4" t="s">
        <v>638</v>
      </c>
      <c r="B3" s="6" t="n">
        <v>428400</v>
      </c>
    </row>
    <row r="4" spans="1:2">
      <c r="A4" s="4" t="s">
        <v>639</v>
      </c>
      <c r="B4" s="5" t="n">
        <v>7100</v>
      </c>
    </row>
    <row r="5" spans="1:2">
      <c r="A5" s="4" t="s">
        <v>640</v>
      </c>
      <c r="B5" s="5" t="n">
        <v>435500</v>
      </c>
    </row>
    <row r="6" spans="1:2">
      <c r="A6" s="4" t="s">
        <v>641</v>
      </c>
      <c r="B6" s="5" t="n">
        <v>300</v>
      </c>
    </row>
    <row r="7" spans="1:2">
      <c r="A7" s="4" t="s">
        <v>642</v>
      </c>
      <c r="B7" s="6"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643</v>
      </c>
      <c r="B1" s="2" t="s">
        <v>297</v>
      </c>
      <c r="C1" s="2" t="s">
        <v>2</v>
      </c>
      <c r="D1" s="2" t="s">
        <v>32</v>
      </c>
      <c r="E1" s="2" t="s">
        <v>79</v>
      </c>
      <c r="F1" s="2" t="s">
        <v>296</v>
      </c>
      <c r="G1" s="2" t="s">
        <v>299</v>
      </c>
      <c r="H1" s="2" t="s">
        <v>644</v>
      </c>
    </row>
    <row r="2" spans="1:8">
      <c r="A2" s="3" t="s">
        <v>645</v>
      </c>
    </row>
    <row r="3" spans="1:8">
      <c r="A3" s="4" t="s">
        <v>309</v>
      </c>
      <c r="B3" s="6" t="n">
        <v>10000000</v>
      </c>
      <c r="C3" s="6" t="n">
        <v>4135360</v>
      </c>
      <c r="D3" s="6" t="n">
        <v>3390623</v>
      </c>
      <c r="E3" s="6" t="n">
        <v>11946365</v>
      </c>
    </row>
    <row r="4" spans="1:8">
      <c r="A4" s="4" t="s">
        <v>646</v>
      </c>
      <c r="C4" s="5" t="n">
        <v>13183036</v>
      </c>
      <c r="D4" s="5" t="n">
        <v>11015180</v>
      </c>
    </row>
    <row r="5" spans="1:8">
      <c r="A5" s="4" t="s">
        <v>318</v>
      </c>
    </row>
    <row r="6" spans="1:8">
      <c r="A6" s="3" t="s">
        <v>645</v>
      </c>
    </row>
    <row r="7" spans="1:8">
      <c r="A7" s="4" t="s">
        <v>647</v>
      </c>
      <c r="F7" s="7" t="n">
        <v>2.46</v>
      </c>
    </row>
    <row r="8" spans="1:8">
      <c r="A8" s="4" t="s">
        <v>648</v>
      </c>
    </row>
    <row r="9" spans="1:8">
      <c r="A9" s="3" t="s">
        <v>645</v>
      </c>
    </row>
    <row r="10" spans="1:8">
      <c r="A10" s="4" t="s">
        <v>649</v>
      </c>
      <c r="C10" s="6" t="n">
        <v>412000</v>
      </c>
      <c r="D10" s="6" t="n">
        <v>428000</v>
      </c>
      <c r="E10" s="6" t="n">
        <v>1705000</v>
      </c>
    </row>
    <row r="11" spans="1:8">
      <c r="A11" s="4" t="s">
        <v>394</v>
      </c>
      <c r="C11" s="6" t="n">
        <v>825000</v>
      </c>
    </row>
    <row r="12" spans="1:8">
      <c r="A12" s="4" t="s">
        <v>395</v>
      </c>
      <c r="C12" s="4" t="s">
        <v>396</v>
      </c>
    </row>
    <row r="13" spans="1:8">
      <c r="A13" s="4" t="s">
        <v>397</v>
      </c>
      <c r="C13" s="4" t="s">
        <v>398</v>
      </c>
    </row>
    <row r="14" spans="1:8">
      <c r="A14" s="4" t="s">
        <v>650</v>
      </c>
      <c r="C14" s="6" t="n">
        <v>60500</v>
      </c>
    </row>
    <row r="15" spans="1:8">
      <c r="A15" s="4" t="s">
        <v>651</v>
      </c>
    </row>
    <row r="16" spans="1:8">
      <c r="A16" s="3" t="s">
        <v>645</v>
      </c>
    </row>
    <row r="17" spans="1:8">
      <c r="A17" s="4" t="s">
        <v>646</v>
      </c>
      <c r="H17" s="5" t="n">
        <v>214850</v>
      </c>
    </row>
    <row r="18" spans="1:8">
      <c r="A18" s="4" t="s">
        <v>647</v>
      </c>
      <c r="H18" s="7" t="n">
        <v>1.9</v>
      </c>
    </row>
    <row r="19" spans="1:8">
      <c r="A19" s="4" t="s">
        <v>652</v>
      </c>
      <c r="H19" s="4" t="s">
        <v>653</v>
      </c>
    </row>
    <row r="20" spans="1:8">
      <c r="A20" s="4" t="s">
        <v>654</v>
      </c>
    </row>
    <row r="21" spans="1:8">
      <c r="A21" s="3" t="s">
        <v>645</v>
      </c>
    </row>
    <row r="22" spans="1:8">
      <c r="A22" s="4" t="s">
        <v>646</v>
      </c>
      <c r="H22" s="5" t="n">
        <v>20833</v>
      </c>
    </row>
    <row r="23" spans="1:8">
      <c r="A23" s="4" t="s">
        <v>647</v>
      </c>
      <c r="H23" s="7" t="n">
        <v>2.4</v>
      </c>
    </row>
    <row r="24" spans="1:8">
      <c r="A24" s="4" t="s">
        <v>655</v>
      </c>
    </row>
    <row r="25" spans="1:8">
      <c r="A25" s="3" t="s">
        <v>645</v>
      </c>
    </row>
    <row r="26" spans="1:8">
      <c r="A26" s="4" t="s">
        <v>646</v>
      </c>
      <c r="G26" s="5" t="n">
        <v>80510</v>
      </c>
    </row>
    <row r="27" spans="1:8">
      <c r="A27" s="4" t="s">
        <v>647</v>
      </c>
      <c r="G27" s="7" t="n">
        <v>2.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3" t="s">
        <v>657</v>
      </c>
    </row>
    <row r="4" spans="1:3">
      <c r="A4" s="4" t="s">
        <v>658</v>
      </c>
      <c r="B4" s="6" t="n">
        <v>0</v>
      </c>
      <c r="C4" s="6" t="n">
        <v>0</v>
      </c>
    </row>
    <row r="5" spans="1:3">
      <c r="A5" s="4" t="s">
        <v>659</v>
      </c>
      <c r="B5" s="5" t="n">
        <v>0</v>
      </c>
      <c r="C5" s="6" t="n">
        <v>0</v>
      </c>
    </row>
    <row r="6" spans="1:3">
      <c r="A6" s="4" t="s">
        <v>660</v>
      </c>
      <c r="B6" s="5" t="n">
        <v>3339980</v>
      </c>
    </row>
    <row r="7" spans="1:3">
      <c r="A7" s="4" t="s">
        <v>57</v>
      </c>
      <c r="B7" s="6" t="n">
        <v>14185447</v>
      </c>
    </row>
    <row r="8" spans="1:3">
      <c r="A8" s="4" t="s">
        <v>661</v>
      </c>
    </row>
    <row r="9" spans="1:3">
      <c r="A9" s="3" t="s">
        <v>657</v>
      </c>
    </row>
    <row r="10" spans="1:3">
      <c r="A10" s="4" t="s">
        <v>397</v>
      </c>
      <c r="B10" s="4" t="s">
        <v>662</v>
      </c>
    </row>
    <row r="11" spans="1:3">
      <c r="A11" s="4" t="s">
        <v>663</v>
      </c>
      <c r="B11" s="4" t="s">
        <v>664</v>
      </c>
    </row>
    <row r="12" spans="1:3">
      <c r="A12" s="4" t="s">
        <v>665</v>
      </c>
      <c r="B12" s="4" t="s">
        <v>342</v>
      </c>
    </row>
    <row r="13" spans="1:3">
      <c r="A13" s="4" t="s">
        <v>666</v>
      </c>
      <c r="B13" s="4" t="s">
        <v>667</v>
      </c>
    </row>
    <row r="14" spans="1:3">
      <c r="A14" s="4" t="s">
        <v>668</v>
      </c>
      <c r="B14" s="4" t="s">
        <v>396</v>
      </c>
    </row>
    <row r="15" spans="1:3">
      <c r="A15" s="4" t="s">
        <v>669</v>
      </c>
      <c r="B15" s="4" t="s">
        <v>670</v>
      </c>
    </row>
    <row r="16" spans="1:3">
      <c r="A16" s="4" t="s">
        <v>671</v>
      </c>
    </row>
    <row r="17" spans="1:3">
      <c r="A17" s="3" t="s">
        <v>657</v>
      </c>
    </row>
    <row r="18" spans="1:3">
      <c r="A18" s="4" t="s">
        <v>672</v>
      </c>
      <c r="B18" s="4" t="s">
        <v>444</v>
      </c>
    </row>
    <row r="19" spans="1:3">
      <c r="A19" s="4" t="s">
        <v>673</v>
      </c>
      <c r="B19" s="6" t="n">
        <v>0</v>
      </c>
    </row>
    <row r="20" spans="1:3">
      <c r="A20" s="4" t="s">
        <v>674</v>
      </c>
      <c r="B20" s="4" t="s">
        <v>520</v>
      </c>
    </row>
    <row r="21" spans="1:3">
      <c r="A21" s="4" t="s">
        <v>675</v>
      </c>
    </row>
    <row r="22" spans="1:3">
      <c r="A22" s="3" t="s">
        <v>657</v>
      </c>
    </row>
    <row r="23" spans="1:3">
      <c r="A23" s="4" t="s">
        <v>672</v>
      </c>
      <c r="B23" s="4" t="s">
        <v>342</v>
      </c>
    </row>
    <row r="24" spans="1:3">
      <c r="A24" s="4" t="s">
        <v>673</v>
      </c>
      <c r="B24" s="6" t="n">
        <v>32000000</v>
      </c>
    </row>
    <row r="25" spans="1:3">
      <c r="A25" s="4" t="s">
        <v>674</v>
      </c>
      <c r="B25" s="4" t="s">
        <v>6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4" t="s">
        <v>678</v>
      </c>
    </row>
    <row r="3" spans="1:3">
      <c r="A3" s="3" t="s">
        <v>657</v>
      </c>
    </row>
    <row r="4" spans="1:3">
      <c r="A4" s="4" t="s">
        <v>679</v>
      </c>
      <c r="B4" s="6" t="n">
        <v>14185447</v>
      </c>
    </row>
    <row r="5" spans="1:3">
      <c r="A5" s="4" t="s">
        <v>680</v>
      </c>
    </row>
    <row r="6" spans="1:3">
      <c r="A6" s="3" t="s">
        <v>657</v>
      </c>
    </row>
    <row r="7" spans="1:3">
      <c r="A7" s="4" t="s">
        <v>681</v>
      </c>
      <c r="B7" s="5" t="n">
        <v>13618</v>
      </c>
      <c r="C7" s="6" t="n">
        <v>1789947</v>
      </c>
    </row>
    <row r="8" spans="1:3">
      <c r="A8" s="4" t="s">
        <v>682</v>
      </c>
    </row>
    <row r="9" spans="1:3">
      <c r="A9" s="3" t="s">
        <v>657</v>
      </c>
    </row>
    <row r="10" spans="1:3">
      <c r="A10" s="4" t="s">
        <v>681</v>
      </c>
      <c r="B10" s="5" t="n">
        <v>910838</v>
      </c>
    </row>
    <row r="11" spans="1:3">
      <c r="A11" s="4" t="s">
        <v>683</v>
      </c>
    </row>
    <row r="12" spans="1:3">
      <c r="A12" s="3" t="s">
        <v>657</v>
      </c>
    </row>
    <row r="13" spans="1:3">
      <c r="A13" s="4" t="s">
        <v>679</v>
      </c>
      <c r="B13" s="4" t="s">
        <v>61</v>
      </c>
    </row>
    <row r="14" spans="1:3">
      <c r="A14" s="4" t="s">
        <v>684</v>
      </c>
    </row>
    <row r="15" spans="1:3">
      <c r="A15" s="3" t="s">
        <v>657</v>
      </c>
    </row>
    <row r="16" spans="1:3">
      <c r="A16" s="4" t="s">
        <v>681</v>
      </c>
      <c r="B16" s="5" t="n">
        <v>13618</v>
      </c>
      <c r="C16" s="5" t="n">
        <v>1789947</v>
      </c>
    </row>
    <row r="17" spans="1:3">
      <c r="A17" s="4" t="s">
        <v>685</v>
      </c>
    </row>
    <row r="18" spans="1:3">
      <c r="A18" s="3" t="s">
        <v>657</v>
      </c>
    </row>
    <row r="19" spans="1:3">
      <c r="A19" s="4" t="s">
        <v>681</v>
      </c>
      <c r="B19" s="5" t="n">
        <v>910838</v>
      </c>
    </row>
    <row r="20" spans="1:3">
      <c r="A20" s="4" t="s">
        <v>686</v>
      </c>
    </row>
    <row r="21" spans="1:3">
      <c r="A21" s="3" t="s">
        <v>657</v>
      </c>
    </row>
    <row r="22" spans="1:3">
      <c r="A22" s="4" t="s">
        <v>679</v>
      </c>
      <c r="B22" s="4" t="s">
        <v>61</v>
      </c>
    </row>
    <row r="23" spans="1:3">
      <c r="A23" s="4" t="s">
        <v>687</v>
      </c>
    </row>
    <row r="24" spans="1:3">
      <c r="A24" s="3" t="s">
        <v>657</v>
      </c>
    </row>
    <row r="25" spans="1:3">
      <c r="A25" s="4" t="s">
        <v>681</v>
      </c>
      <c r="B25" s="4" t="s">
        <v>61</v>
      </c>
      <c r="C25" s="4" t="s">
        <v>61</v>
      </c>
    </row>
    <row r="26" spans="1:3">
      <c r="A26" s="4" t="s">
        <v>688</v>
      </c>
    </row>
    <row r="27" spans="1:3">
      <c r="A27" s="3" t="s">
        <v>657</v>
      </c>
    </row>
    <row r="28" spans="1:3">
      <c r="A28" s="4" t="s">
        <v>681</v>
      </c>
      <c r="B28" s="4" t="s">
        <v>61</v>
      </c>
    </row>
    <row r="29" spans="1:3">
      <c r="A29" s="4" t="s">
        <v>689</v>
      </c>
    </row>
    <row r="30" spans="1:3">
      <c r="A30" s="3" t="s">
        <v>657</v>
      </c>
    </row>
    <row r="31" spans="1:3">
      <c r="A31" s="4" t="s">
        <v>679</v>
      </c>
      <c r="B31" s="5" t="n">
        <v>14185447</v>
      </c>
    </row>
    <row r="32" spans="1:3">
      <c r="A32" s="4" t="s">
        <v>690</v>
      </c>
    </row>
    <row r="33" spans="1:3">
      <c r="A33" s="3" t="s">
        <v>657</v>
      </c>
    </row>
    <row r="34" spans="1:3">
      <c r="A34" s="4" t="s">
        <v>681</v>
      </c>
      <c r="B34" s="4" t="s">
        <v>61</v>
      </c>
      <c r="C34" s="4" t="s">
        <v>61</v>
      </c>
    </row>
    <row r="35" spans="1:3">
      <c r="A35" s="4" t="s">
        <v>691</v>
      </c>
    </row>
    <row r="36" spans="1:3">
      <c r="A36" s="3" t="s">
        <v>657</v>
      </c>
    </row>
    <row r="37" spans="1:3">
      <c r="A37" s="4" t="s">
        <v>681</v>
      </c>
      <c r="B37" s="4" t="s">
        <v>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621</v>
      </c>
    </row>
    <row r="3" spans="1:2">
      <c r="A3" s="3" t="s">
        <v>657</v>
      </c>
    </row>
    <row r="4" spans="1:2">
      <c r="A4" s="4" t="s">
        <v>693</v>
      </c>
      <c r="B4" s="6" t="n">
        <v>-3339980</v>
      </c>
    </row>
    <row r="5" spans="1:2">
      <c r="A5" s="4" t="s">
        <v>392</v>
      </c>
      <c r="B5" s="5" t="n">
        <v>826006</v>
      </c>
    </row>
    <row r="6" spans="1:2">
      <c r="A6" s="4" t="s">
        <v>311</v>
      </c>
    </row>
    <row r="7" spans="1:2">
      <c r="A7" s="3" t="s">
        <v>657</v>
      </c>
    </row>
    <row r="8" spans="1:2">
      <c r="A8" s="4" t="s">
        <v>392</v>
      </c>
      <c r="B8" s="5" t="n">
        <v>334930</v>
      </c>
    </row>
    <row r="9" spans="1:2">
      <c r="A9" s="4" t="s">
        <v>689</v>
      </c>
    </row>
    <row r="10" spans="1:2">
      <c r="A10" s="3" t="s">
        <v>657</v>
      </c>
    </row>
    <row r="11" spans="1:2">
      <c r="A11" s="4" t="s">
        <v>694</v>
      </c>
      <c r="B11" s="5" t="n">
        <v>12665070</v>
      </c>
    </row>
    <row r="12" spans="1:2">
      <c r="A12" s="4" t="s">
        <v>693</v>
      </c>
      <c r="B12" s="5" t="n">
        <v>-3339980</v>
      </c>
    </row>
    <row r="13" spans="1:2">
      <c r="A13" s="4" t="s">
        <v>695</v>
      </c>
      <c r="B13" s="5" t="n">
        <v>4860357</v>
      </c>
    </row>
    <row r="14" spans="1:2">
      <c r="A14" s="4" t="s">
        <v>696</v>
      </c>
      <c r="B14" s="6" t="n">
        <v>141854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7</v>
      </c>
      <c r="B1" s="2" t="s">
        <v>1</v>
      </c>
    </row>
    <row r="2" spans="1:4">
      <c r="B2" s="2" t="s">
        <v>2</v>
      </c>
      <c r="C2" s="2" t="s">
        <v>32</v>
      </c>
      <c r="D2" s="2" t="s">
        <v>79</v>
      </c>
    </row>
    <row r="3" spans="1:4">
      <c r="A3" s="3" t="s">
        <v>213</v>
      </c>
    </row>
    <row r="4" spans="1:4">
      <c r="A4" s="4" t="s">
        <v>698</v>
      </c>
      <c r="B4" s="6" t="n">
        <v>122151903</v>
      </c>
      <c r="C4" s="6" t="n">
        <v>115675493</v>
      </c>
      <c r="D4" s="6" t="n">
        <v>107949839</v>
      </c>
    </row>
    <row r="5" spans="1:4">
      <c r="A5" s="4" t="s">
        <v>699</v>
      </c>
      <c r="B5" s="5" t="n">
        <v>8144981</v>
      </c>
      <c r="C5" s="5" t="n">
        <v>6482062</v>
      </c>
      <c r="D5" s="5" t="n">
        <v>8870098</v>
      </c>
    </row>
    <row r="6" spans="1:4">
      <c r="A6" s="4" t="s">
        <v>700</v>
      </c>
      <c r="B6" s="5" t="n">
        <v>-1071651</v>
      </c>
      <c r="C6" s="5" t="n">
        <v>-5652</v>
      </c>
      <c r="D6" s="5" t="n">
        <v>-1144444</v>
      </c>
    </row>
    <row r="7" spans="1:4">
      <c r="A7" s="4" t="s">
        <v>701</v>
      </c>
      <c r="B7" s="6" t="n">
        <v>129225233</v>
      </c>
      <c r="C7" s="6" t="n">
        <v>122151903</v>
      </c>
      <c r="D7" s="6" t="n">
        <v>1156754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v>
      </c>
      <c r="B1" s="2" t="s">
        <v>1</v>
      </c>
    </row>
    <row r="2" spans="1:4">
      <c r="B2" s="2" t="s">
        <v>2</v>
      </c>
      <c r="C2" s="2" t="s">
        <v>32</v>
      </c>
      <c r="D2" s="2" t="s">
        <v>79</v>
      </c>
    </row>
    <row r="3" spans="1:4">
      <c r="A3" s="3" t="s">
        <v>125</v>
      </c>
    </row>
    <row r="4" spans="1:4">
      <c r="A4" s="4" t="s">
        <v>93</v>
      </c>
      <c r="B4" s="6" t="n">
        <v>-21509270</v>
      </c>
      <c r="C4" s="6" t="n">
        <v>-17075007</v>
      </c>
      <c r="D4" s="6" t="n">
        <v>-23568955</v>
      </c>
    </row>
    <row r="5" spans="1:4">
      <c r="A5" s="3" t="s">
        <v>126</v>
      </c>
    </row>
    <row r="6" spans="1:4">
      <c r="A6" s="4" t="s">
        <v>127</v>
      </c>
      <c r="B6" s="5" t="n">
        <v>1374577</v>
      </c>
      <c r="C6" s="5" t="n">
        <v>1308511</v>
      </c>
      <c r="D6" s="5" t="n">
        <v>1379509</v>
      </c>
    </row>
    <row r="7" spans="1:4">
      <c r="A7" s="4" t="s">
        <v>112</v>
      </c>
      <c r="B7" s="5" t="n">
        <v>2210238</v>
      </c>
      <c r="C7" s="5" t="n">
        <v>1199334</v>
      </c>
      <c r="D7" s="5" t="n">
        <v>4528232</v>
      </c>
    </row>
    <row r="8" spans="1:4">
      <c r="A8" s="4" t="s">
        <v>128</v>
      </c>
      <c r="B8" s="5" t="n">
        <v>257242</v>
      </c>
      <c r="C8" s="5" t="n">
        <v>125910</v>
      </c>
      <c r="D8" s="5" t="n">
        <v>887</v>
      </c>
    </row>
    <row r="9" spans="1:4">
      <c r="A9" s="4" t="s">
        <v>129</v>
      </c>
      <c r="B9" s="5" t="n">
        <v>1058</v>
      </c>
      <c r="C9" s="5" t="n">
        <v>15706</v>
      </c>
      <c r="D9" s="5" t="n">
        <v>6869</v>
      </c>
    </row>
    <row r="10" spans="1:4">
      <c r="A10" s="4" t="s">
        <v>130</v>
      </c>
      <c r="B10" s="5" t="n">
        <v>4860357</v>
      </c>
    </row>
    <row r="11" spans="1:4">
      <c r="A11" s="3" t="s">
        <v>131</v>
      </c>
    </row>
    <row r="12" spans="1:4">
      <c r="A12" s="4" t="s">
        <v>132</v>
      </c>
      <c r="B12" s="5" t="n">
        <v>2879</v>
      </c>
      <c r="C12" s="5" t="n">
        <v>-4119</v>
      </c>
    </row>
    <row r="13" spans="1:4">
      <c r="A13" s="4" t="s">
        <v>133</v>
      </c>
      <c r="B13" s="5" t="n">
        <v>922</v>
      </c>
      <c r="C13" s="5" t="n">
        <v>-19710</v>
      </c>
      <c r="D13" s="5" t="n">
        <v>-56862</v>
      </c>
    </row>
    <row r="14" spans="1:4">
      <c r="A14" s="4" t="s">
        <v>39</v>
      </c>
      <c r="B14" s="5" t="n">
        <v>-33165</v>
      </c>
      <c r="C14" s="5" t="n">
        <v>840207</v>
      </c>
      <c r="D14" s="5" t="n">
        <v>-258040</v>
      </c>
    </row>
    <row r="15" spans="1:4">
      <c r="A15" s="4" t="s">
        <v>134</v>
      </c>
      <c r="B15" s="5" t="n">
        <v>-1453489</v>
      </c>
      <c r="C15" s="5" t="n">
        <v>2021058</v>
      </c>
      <c r="D15" s="5" t="n">
        <v>-596038</v>
      </c>
    </row>
    <row r="16" spans="1:4">
      <c r="A16" s="4" t="s">
        <v>135</v>
      </c>
      <c r="B16" s="5" t="n">
        <v>-73899</v>
      </c>
      <c r="C16" s="5" t="n">
        <v>-56294</v>
      </c>
      <c r="D16" s="5" t="n">
        <v>109333</v>
      </c>
    </row>
    <row r="17" spans="1:4">
      <c r="A17" s="4" t="s">
        <v>52</v>
      </c>
      <c r="B17" s="5" t="n">
        <v>-1505</v>
      </c>
      <c r="C17" s="5" t="n">
        <v>20981</v>
      </c>
    </row>
    <row r="18" spans="1:4">
      <c r="A18" s="4" t="s">
        <v>136</v>
      </c>
      <c r="B18" s="5" t="n">
        <v>7145215</v>
      </c>
      <c r="C18" s="5" t="n">
        <v>5451584</v>
      </c>
      <c r="D18" s="5" t="n">
        <v>5113890</v>
      </c>
    </row>
    <row r="19" spans="1:4">
      <c r="A19" s="4" t="s">
        <v>137</v>
      </c>
      <c r="B19" s="5" t="n">
        <v>-14364055</v>
      </c>
      <c r="C19" s="5" t="n">
        <v>-11623423</v>
      </c>
      <c r="D19" s="5" t="n">
        <v>-18455065</v>
      </c>
    </row>
    <row r="20" spans="1:4">
      <c r="A20" s="3" t="s">
        <v>138</v>
      </c>
    </row>
    <row r="21" spans="1:4">
      <c r="A21" s="4" t="s">
        <v>139</v>
      </c>
      <c r="B21" s="5" t="n">
        <v>-4404605</v>
      </c>
      <c r="C21" s="5" t="n">
        <v>-2700706</v>
      </c>
      <c r="D21" s="5" t="n">
        <v>-11606165</v>
      </c>
    </row>
    <row r="22" spans="1:4">
      <c r="A22" s="4" t="s">
        <v>140</v>
      </c>
      <c r="B22" s="5" t="n">
        <v>6180000</v>
      </c>
      <c r="C22" s="5" t="n">
        <v>11880000</v>
      </c>
      <c r="D22" s="5" t="n">
        <v>17580000</v>
      </c>
    </row>
    <row r="23" spans="1:4">
      <c r="A23" s="4" t="s">
        <v>141</v>
      </c>
      <c r="C23" s="5" t="n">
        <v>4200</v>
      </c>
    </row>
    <row r="24" spans="1:4">
      <c r="A24" s="4" t="s">
        <v>142</v>
      </c>
      <c r="B24" s="5" t="n">
        <v>-5983</v>
      </c>
      <c r="C24" s="5" t="n">
        <v>-51271</v>
      </c>
      <c r="D24" s="5" t="n">
        <v>-401268</v>
      </c>
    </row>
    <row r="25" spans="1:4">
      <c r="A25" s="4" t="s">
        <v>143</v>
      </c>
      <c r="B25" s="5" t="n">
        <v>-152528</v>
      </c>
      <c r="C25" s="5" t="n">
        <v>-693153</v>
      </c>
      <c r="D25" s="5" t="n">
        <v>-673457</v>
      </c>
    </row>
    <row r="26" spans="1:4">
      <c r="A26" s="4" t="s">
        <v>144</v>
      </c>
      <c r="B26" s="5" t="n">
        <v>1616884</v>
      </c>
      <c r="C26" s="5" t="n">
        <v>8439070</v>
      </c>
      <c r="D26" s="5" t="n">
        <v>4899110</v>
      </c>
    </row>
    <row r="27" spans="1:4">
      <c r="A27" s="3" t="s">
        <v>145</v>
      </c>
    </row>
    <row r="28" spans="1:4">
      <c r="A28" s="4" t="s">
        <v>146</v>
      </c>
      <c r="B28" s="5" t="n">
        <v>3800430</v>
      </c>
      <c r="C28" s="5" t="n">
        <v>3390623</v>
      </c>
      <c r="D28" s="5" t="n">
        <v>11946365</v>
      </c>
    </row>
    <row r="29" spans="1:4">
      <c r="A29" s="4" t="s">
        <v>147</v>
      </c>
      <c r="B29" s="5" t="n">
        <v>422500</v>
      </c>
      <c r="D29" s="5" t="n">
        <v>1655550</v>
      </c>
    </row>
    <row r="30" spans="1:4">
      <c r="A30" s="4" t="s">
        <v>148</v>
      </c>
      <c r="B30" s="5" t="n">
        <v>-90521</v>
      </c>
      <c r="C30" s="5" t="n">
        <v>-97811</v>
      </c>
    </row>
    <row r="31" spans="1:4">
      <c r="A31" s="4" t="s">
        <v>149</v>
      </c>
      <c r="B31" s="5" t="n">
        <v>13000000</v>
      </c>
    </row>
    <row r="32" spans="1:4">
      <c r="A32" s="4" t="s">
        <v>150</v>
      </c>
      <c r="B32" s="5" t="n">
        <v>-3339980</v>
      </c>
    </row>
    <row r="33" spans="1:4">
      <c r="A33" s="4" t="s">
        <v>151</v>
      </c>
      <c r="B33" s="5" t="n">
        <v>-51863</v>
      </c>
      <c r="C33" s="5" t="n">
        <v>-151983</v>
      </c>
      <c r="D33" s="5" t="n">
        <v>-49732</v>
      </c>
    </row>
    <row r="34" spans="1:4">
      <c r="A34" s="4" t="s">
        <v>152</v>
      </c>
      <c r="B34" s="5" t="n">
        <v>13740566</v>
      </c>
      <c r="C34" s="5" t="n">
        <v>3140829</v>
      </c>
      <c r="D34" s="5" t="n">
        <v>13552183</v>
      </c>
    </row>
    <row r="35" spans="1:4">
      <c r="A35" s="4" t="s">
        <v>153</v>
      </c>
      <c r="B35" s="5" t="n">
        <v>993395</v>
      </c>
      <c r="C35" s="5" t="n">
        <v>-43524</v>
      </c>
      <c r="D35" s="5" t="n">
        <v>-3772</v>
      </c>
    </row>
    <row r="36" spans="1:4">
      <c r="A36" s="4" t="s">
        <v>154</v>
      </c>
      <c r="B36" s="5" t="n">
        <v>175401</v>
      </c>
      <c r="C36" s="5" t="n">
        <v>218925</v>
      </c>
      <c r="D36" s="5" t="n">
        <v>222697</v>
      </c>
    </row>
    <row r="37" spans="1:4">
      <c r="A37" s="4" t="s">
        <v>155</v>
      </c>
      <c r="B37" s="5" t="n">
        <v>1168796</v>
      </c>
      <c r="C37" s="5" t="n">
        <v>175401</v>
      </c>
      <c r="D37" s="5" t="n">
        <v>218925</v>
      </c>
    </row>
    <row r="38" spans="1:4">
      <c r="A38" s="3" t="s">
        <v>156</v>
      </c>
    </row>
    <row r="39" spans="1:4">
      <c r="A39" s="4" t="s">
        <v>157</v>
      </c>
      <c r="B39" s="5" t="n">
        <v>62404</v>
      </c>
      <c r="C39" s="5" t="n">
        <v>21738</v>
      </c>
      <c r="D39" s="5" t="n">
        <v>6920</v>
      </c>
    </row>
    <row r="40" spans="1:4">
      <c r="A40" s="4" t="s">
        <v>158</v>
      </c>
      <c r="B40" s="6" t="n">
        <v>660000</v>
      </c>
    </row>
    <row r="41" spans="1:4">
      <c r="A41" s="3" t="s">
        <v>159</v>
      </c>
    </row>
    <row r="42" spans="1:4">
      <c r="A42" s="4" t="s">
        <v>160</v>
      </c>
      <c r="D42" s="5" t="n">
        <v>24784</v>
      </c>
    </row>
    <row r="43" spans="1:4">
      <c r="A43" s="4" t="s">
        <v>161</v>
      </c>
      <c r="C43" s="6" t="n">
        <v>153550</v>
      </c>
      <c r="D43" s="6" t="n">
        <v>663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03:56Z</dcterms:created>
  <dcterms:modified xmlns:dcterms="http://purl.org/dc/terms/" xmlns:xsi="http://www.w3.org/2001/XMLSchema-instance" xsi:type="dcterms:W3CDTF">2017-03-30T16:03:56Z</dcterms:modified>
</cp:coreProperties>
</file>